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PROPERTY AND EQUIPMENT AND INTA" sheetId="11" state="visible" r:id="rId11"/>
    <sheet xmlns:r="http://schemas.openxmlformats.org/officeDocument/2006/relationships" name="ACCRUED AND OTHER CURRENT LIABI" sheetId="12" state="visible" r:id="rId12"/>
    <sheet xmlns:r="http://schemas.openxmlformats.org/officeDocument/2006/relationships" name="DEBT" sheetId="13" state="visible" r:id="rId13"/>
    <sheet xmlns:r="http://schemas.openxmlformats.org/officeDocument/2006/relationships" name="RELATED PARTY DISCLOSURES" sheetId="14" state="visible" r:id="rId14"/>
    <sheet xmlns:r="http://schemas.openxmlformats.org/officeDocument/2006/relationships" name="STOCKHOLDERS_ EQUITY" sheetId="15" state="visible" r:id="rId15"/>
    <sheet xmlns:r="http://schemas.openxmlformats.org/officeDocument/2006/relationships" name="STOCK-BASED COMPENSTION PLANS" sheetId="16" state="visible" r:id="rId16"/>
    <sheet xmlns:r="http://schemas.openxmlformats.org/officeDocument/2006/relationships" name="LEASES"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OTHER INCOME - NET" sheetId="20" state="visible" r:id="rId20"/>
    <sheet xmlns:r="http://schemas.openxmlformats.org/officeDocument/2006/relationships" name="NET LOSS PER SHARE" sheetId="21" state="visible" r:id="rId21"/>
    <sheet xmlns:r="http://schemas.openxmlformats.org/officeDocument/2006/relationships" name="SEGMENTS" sheetId="22" state="visible" r:id="rId22"/>
    <sheet xmlns:r="http://schemas.openxmlformats.org/officeDocument/2006/relationships" name="401(k)"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PROPERTY AND EQUIPMENT AND IN_2" sheetId="30" state="visible" r:id="rId30"/>
    <sheet xmlns:r="http://schemas.openxmlformats.org/officeDocument/2006/relationships" name="ACCRUED AND OTHER CURRENT LIA_2" sheetId="31" state="visible" r:id="rId31"/>
    <sheet xmlns:r="http://schemas.openxmlformats.org/officeDocument/2006/relationships" name="DEBT (Tables)" sheetId="32" state="visible" r:id="rId32"/>
    <sheet xmlns:r="http://schemas.openxmlformats.org/officeDocument/2006/relationships" name="STOCK-BASED COMPENSTION PLANS ("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OTHER INCOME - NET (Tables)" sheetId="36" state="visible" r:id="rId36"/>
    <sheet xmlns:r="http://schemas.openxmlformats.org/officeDocument/2006/relationships" name="NET LOSS PER SHARE (Tables)" sheetId="37" state="visible" r:id="rId37"/>
    <sheet xmlns:r="http://schemas.openxmlformats.org/officeDocument/2006/relationships" name="SEGMENTS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PROPERTY AND EQUIPMENT AND IN_3" sheetId="45" state="visible" r:id="rId45"/>
    <sheet xmlns:r="http://schemas.openxmlformats.org/officeDocument/2006/relationships" name="PROPERTY AND EQUIPMENT AND IN_4" sheetId="46" state="visible" r:id="rId46"/>
    <sheet xmlns:r="http://schemas.openxmlformats.org/officeDocument/2006/relationships" name="PROPERTY AND EQUIPMENT AND IN_5" sheetId="47" state="visible" r:id="rId47"/>
    <sheet xmlns:r="http://schemas.openxmlformats.org/officeDocument/2006/relationships" name="ACCRUED AND OTHER CURRENT LIA_3" sheetId="48" state="visible" r:id="rId48"/>
    <sheet xmlns:r="http://schemas.openxmlformats.org/officeDocument/2006/relationships" name="DEBT - Long-term Debt (Details)" sheetId="49" state="visible" r:id="rId49"/>
    <sheet xmlns:r="http://schemas.openxmlformats.org/officeDocument/2006/relationships" name="DEBT - Narrative (Details)" sheetId="50" state="visible" r:id="rId50"/>
    <sheet xmlns:r="http://schemas.openxmlformats.org/officeDocument/2006/relationships" name="DEBT - 2025 Convertible Notes N" sheetId="51" state="visible" r:id="rId51"/>
    <sheet xmlns:r="http://schemas.openxmlformats.org/officeDocument/2006/relationships" name="DEBT - Western Alliance Bank - " sheetId="52" state="visible" r:id="rId52"/>
    <sheet xmlns:r="http://schemas.openxmlformats.org/officeDocument/2006/relationships" name="RELATED PARTY DISCLOSURES (Deta" sheetId="53" state="visible" r:id="rId53"/>
    <sheet xmlns:r="http://schemas.openxmlformats.org/officeDocument/2006/relationships" name="STOCKHOLDERS_ EQUITY (Details)" sheetId="54" state="visible" r:id="rId54"/>
    <sheet xmlns:r="http://schemas.openxmlformats.org/officeDocument/2006/relationships" name="STOCK-BASED COMPENSTION PLANS -" sheetId="55" state="visible" r:id="rId55"/>
    <sheet xmlns:r="http://schemas.openxmlformats.org/officeDocument/2006/relationships" name="STOCK-BASED COMPENSTION PLANS_2" sheetId="56" state="visible" r:id="rId56"/>
    <sheet xmlns:r="http://schemas.openxmlformats.org/officeDocument/2006/relationships" name="STOCK-BASED COMPENSTION PLANS_3" sheetId="57" state="visible" r:id="rId57"/>
    <sheet xmlns:r="http://schemas.openxmlformats.org/officeDocument/2006/relationships" name="STOCK-BASED COMPENSTION PLANS_4" sheetId="58" state="visible" r:id="rId58"/>
    <sheet xmlns:r="http://schemas.openxmlformats.org/officeDocument/2006/relationships" name="STOCK-BASED COMPENSTION PLANS_5" sheetId="59" state="visible" r:id="rId59"/>
    <sheet xmlns:r="http://schemas.openxmlformats.org/officeDocument/2006/relationships" name="STOCK-BASED COMPENSTION PLANS_6" sheetId="60" state="visible" r:id="rId60"/>
    <sheet xmlns:r="http://schemas.openxmlformats.org/officeDocument/2006/relationships" name="STOCK-BASED COMPENSTION PLANS_7" sheetId="61" state="visible" r:id="rId61"/>
    <sheet xmlns:r="http://schemas.openxmlformats.org/officeDocument/2006/relationships" name="STOCK-BASED COMPENSTION PLANS_8" sheetId="62" state="visible" r:id="rId62"/>
    <sheet xmlns:r="http://schemas.openxmlformats.org/officeDocument/2006/relationships" name="STOCK-BASED COMPENSTION PLANS_9" sheetId="63" state="visible" r:id="rId63"/>
    <sheet xmlns:r="http://schemas.openxmlformats.org/officeDocument/2006/relationships" name="STOCK-BASED COMPENSTION PLAN_10" sheetId="64" state="visible" r:id="rId64"/>
    <sheet xmlns:r="http://schemas.openxmlformats.org/officeDocument/2006/relationships" name="LEASES - Narrative (Details)" sheetId="65" state="visible" r:id="rId65"/>
    <sheet xmlns:r="http://schemas.openxmlformats.org/officeDocument/2006/relationships" name="LEASES - Schedule of Operating " sheetId="66" state="visible" r:id="rId66"/>
    <sheet xmlns:r="http://schemas.openxmlformats.org/officeDocument/2006/relationships" name="LEASES - Lease Expense (Details" sheetId="67" state="visible" r:id="rId67"/>
    <sheet xmlns:r="http://schemas.openxmlformats.org/officeDocument/2006/relationships" name="LEASES - Lease Maturity (Detail" sheetId="68" state="visible" r:id="rId68"/>
    <sheet xmlns:r="http://schemas.openxmlformats.org/officeDocument/2006/relationships" name="LEASES - Operating and Finance " sheetId="69" state="visible" r:id="rId69"/>
    <sheet xmlns:r="http://schemas.openxmlformats.org/officeDocument/2006/relationships" name="COMMITMENT AND CONTINGENCIES (D" sheetId="70" state="visible" r:id="rId70"/>
    <sheet xmlns:r="http://schemas.openxmlformats.org/officeDocument/2006/relationships" name="INCOME TAXES - Income Tax Rate "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OTHER INCOME - NET (Details)" sheetId="74" state="visible" r:id="rId74"/>
    <sheet xmlns:r="http://schemas.openxmlformats.org/officeDocument/2006/relationships" name="NET LOSS PER SHARE - Calculatio" sheetId="75" state="visible" r:id="rId75"/>
    <sheet xmlns:r="http://schemas.openxmlformats.org/officeDocument/2006/relationships" name="NET LOSS PER SHARE - Schedule o" sheetId="76" state="visible" r:id="rId76"/>
    <sheet xmlns:r="http://schemas.openxmlformats.org/officeDocument/2006/relationships" name="SEGMENTS - Narrative (Details)" sheetId="77" state="visible" r:id="rId77"/>
    <sheet xmlns:r="http://schemas.openxmlformats.org/officeDocument/2006/relationships" name="SEGMENTS - Schedule of Gross Pr" sheetId="78" state="visible" r:id="rId78"/>
    <sheet xmlns:r="http://schemas.openxmlformats.org/officeDocument/2006/relationships" name="401(k)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4</t>
        </is>
      </c>
      <c r="C2" s="2" t="inlineStr">
        <is>
          <t>May 29,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91</t>
        </is>
      </c>
      <c r="C9" s="4" t="inlineStr">
        <is>
          <t xml:space="preserve"> </t>
        </is>
      </c>
      <c r="D9" s="4" t="inlineStr">
        <is>
          <t xml:space="preserve"> </t>
        </is>
      </c>
    </row>
    <row r="10">
      <c r="A10" s="4" t="inlineStr">
        <is>
          <t>Entity Registrant Name</t>
        </is>
      </c>
      <c r="B10" s="4" t="inlineStr">
        <is>
          <t>BAR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872418</t>
        </is>
      </c>
      <c r="C12" s="4" t="inlineStr">
        <is>
          <t xml:space="preserve"> </t>
        </is>
      </c>
      <c r="D12" s="4" t="inlineStr">
        <is>
          <t xml:space="preserve"> </t>
        </is>
      </c>
    </row>
    <row r="13">
      <c r="A13" s="4" t="inlineStr">
        <is>
          <t>Entity Address, Address Line One</t>
        </is>
      </c>
      <c r="B13" s="4" t="inlineStr">
        <is>
          <t>120 Broadway</t>
        </is>
      </c>
      <c r="C13" s="4" t="inlineStr">
        <is>
          <t xml:space="preserve"> </t>
        </is>
      </c>
      <c r="D13" s="4" t="inlineStr">
        <is>
          <t xml:space="preserve"> </t>
        </is>
      </c>
    </row>
    <row r="14">
      <c r="A14" s="4" t="inlineStr">
        <is>
          <t>Entity Address, Address Line Two</t>
        </is>
      </c>
      <c r="B14" s="4" t="inlineStr">
        <is>
          <t>Floor 12</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271</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501-227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4.7</v>
      </c>
    </row>
    <row r="31">
      <c r="A31" s="4" t="inlineStr">
        <is>
          <t>Entity Common Stock, Shares Outstanding</t>
        </is>
      </c>
      <c r="B31" s="4" t="inlineStr">
        <is>
          <t xml:space="preserve"> </t>
        </is>
      </c>
      <c r="C31" s="6" t="n">
        <v>175616406</v>
      </c>
      <c r="D31" s="4" t="inlineStr">
        <is>
          <t xml:space="preserve"> </t>
        </is>
      </c>
    </row>
    <row r="32">
      <c r="A32" s="4" t="inlineStr">
        <is>
          <t>Documents Incorporated by Reference</t>
        </is>
      </c>
      <c r="B32" s="4" t="inlineStr">
        <is>
          <t>Portions of the proxy statement with respect to the Company’s 2024 Annual Meeting of Stockholders (the “2024 Proxy Statement”) are incorporated by reference into Part III of this Form 10-K.</t>
        </is>
      </c>
      <c r="C32" s="4" t="inlineStr">
        <is>
          <t xml:space="preserve"> </t>
        </is>
      </c>
      <c r="D32" s="4" t="inlineStr">
        <is>
          <t xml:space="preserve"> </t>
        </is>
      </c>
    </row>
    <row r="33">
      <c r="A33" s="4" t="inlineStr">
        <is>
          <t>Central Index Key</t>
        </is>
      </c>
      <c r="B33" s="4" t="inlineStr">
        <is>
          <t>000181957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001</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t>
        </is>
      </c>
      <c r="C39" s="4" t="inlineStr">
        <is>
          <t xml:space="preserve"> </t>
        </is>
      </c>
      <c r="D39" s="4" t="inlineStr">
        <is>
          <t xml:space="preserve"> </t>
        </is>
      </c>
    </row>
    <row r="40">
      <c r="A40" s="4" t="inlineStr">
        <is>
          <t>Trading Symbol</t>
        </is>
      </c>
      <c r="B40" s="4" t="inlineStr">
        <is>
          <t>BARK</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s, each warrant exercisable for one share of Common Stock at an exercise price of $11.50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arrant exercisable for one share of Common Stock at an exercise price of $11.50 per share</t>
        </is>
      </c>
      <c r="C44" s="4" t="inlineStr">
        <is>
          <t xml:space="preserve"> </t>
        </is>
      </c>
      <c r="D44" s="4" t="inlineStr">
        <is>
          <t xml:space="preserve"> </t>
        </is>
      </c>
    </row>
    <row r="45">
      <c r="A45" s="4" t="inlineStr">
        <is>
          <t>Trading Symbol</t>
        </is>
      </c>
      <c r="B45" s="4" t="inlineStr">
        <is>
          <t>BARK 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standard payment terms vary but do not result in a significant delay between the timing of invoice and payment. The Company occasionally negotiates other payment terms during the contracting process for its Commerce business. The Company has elected the practical expedient to not adjust the total consideration within a contract to reflect a financing component when the duration of the financing is one year or less. Disaggregated Revenue Revenue disaggregated by significant revenue stream for the fiscal years ended March 31, 2024, 2023, and 2022 were as follows (in thousands): Fiscal Year Ended March 31, 2024 2023 2022 Revenue Direct to Consumer: Toys &amp; Accessories (1) $ 284,676 $ 307,045 $ 294,253 Consumables (1) 151,770 164,949 153,821 Total Direct to Consumer $ 436,446 $ 471,994 $ 448,074 Commerce 53,738 63,321 59,332 Revenue $ 490,184 $ 535,315 $ 507,406 (1) The allocation between Toys &amp; Accessories and Consumables includes estimates and was determined utilizing data on stand-alone selling prices that the Company charges for similar offerings, and also reflects historical pricing practices. The fiscal year ended March 31, 2022 disaggregated revenue information for Direct to Consumer revenue has been reclassified to conform with the current presentation to allocate revenue between Toys &amp; Accessories and Consumables. Contract Liability The Company’s contract liability represents cash collections from its customers prior to delivery of subscription products, which is recorded as deferred revenue on the consolidated balance sheets. Deferred revenue is recognized as r evenue upon the delivery of the box or product. Deferred revenue was $26.0 million, $27.8 million, and $31.5 million as of March 31, 2024, 2023, and 2022, respectively. During the fiscal years ended March 31, 2024, 2023, and 2022, the Company recognized $27.8 million, $31.5 million, and $26.3 million of revenue included in deferred revenue as of March 31, 2023, 2022, and 2021, respectively.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AND INTANGIBLE ASSETS</t>
        </is>
      </c>
      <c r="B4" s="4" t="inlineStr">
        <is>
          <t>PROPERTY AND EQUIPMENT AND INTANGIBLE ASSETS Property and equipment consisted of the following as of March 31, 2024 and 2023: March 31, 2024 2023 Computer equipment, software, and domain names $ 6,614 $ 6,799 Warehouse machinery and equipment 14,988 14,488 Furniture and fixtures 2,433 2,417 Leasehold improvements 21,834 21,668 Construction in process 766 7,842 Total property and equipment 46,635 53,214 Less: accumulated depreciation (21,095) (13,363) Property and equipment—net $ 25,540 $ 39,851 Intangible assets consisted of the following as of March 31, 2024 and 2023: March 31, 2024 2023 Internally developed software $ 20,813 $ 8,991 Less: accumulated amortization (8,892) (4,901) Intangible assets—net $ 11,921 $ 4,090 Total depreciation expense for property and equipment during the fiscal years ended March 31, 2024 and 2023 was $7.9 million and $6.9 million, respectively. Total amortization expense for internally developed software during the fiscal years ended March 31, 2024, 2023, and 2022 was $4.7 million, $2.5 million, and $1.5 million, respectively. Amortization expense related to finance leases amounted to $0.2 million, $0.3 million, and $0.6 million for fiscal years ended March 31, 2024, 2023, and 2022, respectively. During the fiscal year ended March 31, 2024 the Company recorded a non-cash impairment of $2.6 million relating to previously capitalized software and a non-cash impairment of $0.5 million relating to prepaid assets due to a strategic shift which led to a termination of a contract for an e-commerce platform. No impairment of internally developed software was recorded during the fiscal years ended March 31, 2023 and 2022. Depreciation, amortization and impairment expense is included in general and administrative expenses on the consolidated statements of operations and comprehensive loss. As of March 31, 2024 and 2023, equipment that was leased under finance leases and included in property and equipment,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Mar. 31,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expenses and other current liabilities consisted of the following as of March 31, 2024 and 2023: March 31, 2024 2023 Warrant liability $ 391 $ 3,129 Sales tax payable 6,310 7,778 Accrued compensation costs 4,866 5,510 Accrued licensing fees 136 215 Accrued professional and legal fees 1,116 1,593 Accrued marketing costs 5,171 5,601 Accrued shipping and fulfillment costs 4,260 2,267 Other accrued expenses 8,240 5,882 Accrued and other current liabilities $ 30,490 $ 31,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DEBT As of March 31, 2024 and 2023, long-term debt consisted of the following: March 31, 2024 2023 2025 Convertible Notes $ 40,644 $ 83,525 Less: deferred financing fees and debt discount (718) (2,304) Total long-term debt $ 39,926 $ 81,221 During the fiscal years ended March 31, 2024, 2023, and 2022, the Company incurred interest expense of $4.4 million, $5.4 million, and $5.5 million, respectively, on the Consolidated Statements of Operations. Interest expense for the fiscal years ended March 31, 2024, 2023, and 2022 included deferred financing fees and debt discount amortization of $0.6 million, $0.7 million, and $0.8 million, respectively. Additionally, as of March 31, 2024 and 2023, the Company had accrued interest of $0.7 million and $1.5 million, respectively, within Other long-term liabilities on the Consolidated Balance Sheet. 2025 Convertible Notes On November 27, 2020, the Company issued $75.0 million aggregate principal amount of 2025 Convertible Notes (the “2025 Convertible Notes”) to Magnetar Capital, LLC (“Magnetar”) under an indenture, dated as of November 27, 2020, between Legacy BARK and U.S. Bank National Association, as trustee and collateral agent (the “Indenture”). The Company received net proceeds of approximately $74.7 million from the sale of the 2025 Convertible Notes, after deducting fees and expenses of approximately $0.3 million. The Company recorded the expenses as a discount to the note and will amortize the expenses over the term of the note. The 2025 Convertible Notes will mature on December 1, 2025, unless earlier converted, redeemed or repurchased. The 2025 Convertible Notes are governed by the Indenture. The 2025 Convertible Notes bear interest at the annual rate of 5.50%, payable entirely in payment-in-kind annually on December 1 st of each year commencing December 1, 2021, compounded annually. As of March 31, 2024, the effective interest rate is 6.60%. The accrued interest of $2.1 million and $4.4 million was paid-in-kind through an increase of the outstanding principal on the 2025 Convertible Notes on December 1, 2023 and 2022, respectively. If the 2025 Convertible Notes are not converted into common stock by the maturity date, the Company must repay the outstanding principal amount plus accrued interest. The 2025 Convertible Notes contain call and put options to be settled in cash contingent upon the occurrence of a change of control and a default interest rate increase of 3.0% applicable upon the occurrence of an event of default that when evaluated under the guidance of ASC 815, Derivatives and Hedging , are embedded derivatives requiring bifurcation at fair value. The fair value calculation includes Level 3 inputs including the estimated fair value of the Company’s common stock and assumptions regarding the probability that the contingent call or put will be exercised or an event of default will occur. Management determined that the probability that the contingent events will occur was near zero at inception and has remained near zero as of March 31, 2024. Therefore, the Company did not record a derivative liability related to these features as of March 31, 2024. The Company will assess the probability of occurrence quarterly during the term of the 2025 Convertible Notes. On November 2, 2023, the Company repurchased $45.0 million of the $83.5 million of outstanding aggregate principal amount of the 2025 Convertible Notes from entities affiliated with Magnetar Financial, LLC (collectively, the “Holders”), pursuant to the terms and conditions of a negotiated notes purchase agreement (the “Agreement”) among the Company and the Holders. Pursuant to the Agreement, the Company repurchased $45.0 million in aggregate principal amount of the 2025 Convertible Notes plus $2.2 million of accrued and unpaid interest thereon to, but excluding the repurchase date, from the Holders for a total cash purchase price of $44.4 million. In addition, $1.0 million of unamortized deferred financing fees were derecognized from the Company’s balance sheet on the date of extinguishment. The accelerated deferred financing fees were recognized as a component of gain on extinguishment of debt. The Company recognized a gain on debt extinguishment of $1.8 million in connection with the repurchase. If a Change of Control (as defined in the Indenture) of the Company occurs at any time after the date of the Agreement and prior to the December 1, 2025 maturity date of the Notes, the Holders are also entitled to receive an additional cash “true-up” payment from the Company, totaling, in the aggregate for all Holders, either (i) $11.3 million in the case that the Company elects to redeem all of the Notes outstanding at the time of such Change of Control or (ii) $4.5 million in the case that the Holders elect to require the Company to repurchase all of the 2025 Convertible Notes outstanding at the time of such Change of Control any other case, in each case, in accordance with the terms and conditions specified in the Agreement. As of March 31, 2024 and 2023, the Company had $40.6 million and $83.5 million, respectively, of outstanding borrowings under the note purchase agreement governing the purchase and sale of the 2025 Convertible Notes agreement respectively. Western Alliance Bank—Revolving Line of Credit In October 2017, the Company entered into a loan and security agreement with and issued a warrant to purchase preferred stock (“Initial Western Alliance Warrant”) to Western Alliance Bank (“Western Alliance”), which provide for a revolving line of credit (as amended, the “Credit Facility”) in an aggregate principal amount of up to $35.0 million, subject to borrowing base limitations derived from advance rates derived from the Company’s eligible subscription revenues and eligible accounts receivable. The Credit Facility has been amended several times, most recently in December 2023. After giving effect to this most recent amendment, the maturity date of the Credit Facility is December 13, 2024. Certain of the Company’s obligations to Western Alliance and under the Credit Facility are guaranteed by certain of the Company’s subsidiaries and secured by substantially all of their assets. The interest rate for borrowings under the Credit Facility is equal to (a)(i) the greater of the prime rate that is published in the Money Rates section of The Wall Street Journal from time to time and (ii) five and one quarter percent (5.25%) per annum, plus (b) half of one percent (0.50%), per annum. The Credit Facility has a borrowing base subject to an amount equal to eighty percent (80.00%) of the Company’s trailing three months of subscription revenue and an amount equal to (80.00%) of certain of the Company’s customer accounts receivable when a collateral audit is performed and sixty percent (60.00%) when no such collateral audit is performed. Western Alliance has first perfected security in substantially all of the Company’s assets, including its rights to its intellectual property. The Credit Facility requires the Company to comply with certain financial and performance covenants, including, among other things, minimum cash deposits with Western Alliance. The Credit Facility also contains affirmative and negative covenants customary for financings of this type, including, among other things, limitations or prohibitions on repurchasing common shares, declaring and paying dividends and other distributions, making payments in respect of subordinated debt or our 2025 Convertible Notes, incurring indebtedness, making loans and investments, incurring liens, or entering into mergers, asset sales and transactions with affiliates. As of March 31, 2024 and March 31, 2023, there were no outstanding borrowings under the Credit Facility. As of March 31, 2024 and March 31, 2023, the Company was compliant with its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 DISCLOSURE</t>
        </is>
      </c>
      <c r="B4" s="4" t="inlineStr">
        <is>
          <t>RELATED PARTY TRANSACTIONS During the fiscal year ended March 31, 2024, the Company repurchased, outside of its share repurchase plan, 300,000 shares of the Company’s common stock, held by a former director for total consideration of $0.3 million. The repurchased shares of common stock were recorded as treasury stock and were accounted for under the cost method. None of the repurchased shares of common stock have been retired. There were no related party transactions during the fiscal years an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On August 17, 2023, the Company announced that its Board of Directors has authorized a stock repurchase program, pursuant to which the Company may repurchase, from time to time, up to an aggregate of $7.5 million of the Company’s outstanding shares of common stock, exclusive of any fees, commissions or other expenses related to such repurchases. The Company’s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During the fiscal year ended March 31, 2024, the Company purchased 4,343,589 shares of its common stock under the program in open market transactions for $5.9 million at an average price of $1.36. The repurchased shares of common stock were recorded as treasury stock and were accounted for under the cost method. None of the repurchased shares of common stock have been retired. As of March 31, 2024, $1.6 million of the shares authorized for issuance under the stock repurchase program remained available for future share repurchases. Treasury stock activity also includes the Company’s common stock repurchased in conjunction with a related party transaction. See Note 7, “Related Party Transactions,”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TION PLANS</t>
        </is>
      </c>
      <c r="B1" s="2" t="inlineStr">
        <is>
          <t>12 Months Ended</t>
        </is>
      </c>
    </row>
    <row r="2">
      <c r="B2" s="2" t="inlineStr">
        <is>
          <t>Mar. 31, 2024</t>
        </is>
      </c>
    </row>
    <row r="3">
      <c r="A3" s="3" t="inlineStr">
        <is>
          <t>Share-Based Payment Arrangement [Abstract]</t>
        </is>
      </c>
      <c r="B3" s="4" t="inlineStr">
        <is>
          <t xml:space="preserve"> </t>
        </is>
      </c>
    </row>
    <row r="4">
      <c r="A4" s="4" t="inlineStr">
        <is>
          <t>STOCK-BASED COMPENSTION PLANS</t>
        </is>
      </c>
      <c r="B4" s="4" t="inlineStr">
        <is>
          <t xml:space="preserve">STOCK-BASED COMPENSATION PLANS Equity Incentive Plans The Barkbox, Inc. 2011 Stock Incentive Plan (as amended from time to time, the “2011 Plan”) provides for the award of stock options and other equity interests in the Company to directors, officers, employees, advisors or consultants of the Company. On June 1, 2021, in connection with the Merger, the 2021 Equity Incentive Plan (the “2021 Plan”) became effective and 16,929,505 authorized shares of common stock were reserved for issuance thereunder. In addition, pursuant to the terms of the Merger Agreement, on the Closing Date of the Merger, options to purchase shares of Legacy BARK’s common stock previously issued under the 2011 Plan were converted into options to purchase an aggregate of 29,390,344 shares of BARK common stock. For each fiscal year beginning on April 1, 2022 and ending on (and including) March 31, 2031, the aggregate number of shares of common stock that may be issued under the 2021 Plan may be increased by a number, determined and approved by the Board on or before May 1st of such fiscal year, not to exceed 5% of the total number of shares of common stock issued and outstanding on the last day of the preceding fiscal year. In April 2023, the Board approved an increase of the aggregate number of common stock that may be issued under the 2021 Plan by 8,876,143 shares. As of March 31, 2024, 20,188,141 shares of common stock were available for the Company to grant under the 2021 Stock Plan; there were no remaining shares available for grant under the 2011 Plan. Periodically, the Company issues new hire, promotion and other awards under the 2021 Stock Plan and awards may be forfeited resulting in the underlying shares returning to the 2021 Stock Plan. The 2011 and 2021 Plans (together, the “Plans”) are administered by the Company’s Compensation Committee of its Board (the “Compensation Committee”). The exercise prices, vesting and other restrictions are determined by the Board, except that the exercise price per share of a stock option may not be less than 100% of the fair value of the common share on the date of grant. Stock options awarded under the Plans typically expire 10 years after the date of grant and generally have vesting conditions of 25% on the first anniversary of the date of grant and 75% on a monthly basis at a rate of 1/36th, unless otherwise determined by the Compensation Committee. Restricted stock units (“RSUs”) awarded under the plan for the purchase of common stock will vest based on continued service which is generally four years. The grant date fair value of the award will be recognized as compensation expense over the requisite service period. The fair value of the RSUs is estimated on the date of grant based on the fair value of the Company’s common stock. The Plans provide that the Compensation Committee shall determine the vesting conditions of awards granted under the Plans, and the Compensation Committee has, from time to time, approved vesting schedules for certain awards that deviate from the vesting conditions described in this paragraph. Employee Stock Purchase Plan In June 2021, the 2021 Employee Stock Purchase Plan (the “2021 ESPP”) became effective. The 2021 ESPP authorizes the issuance of shares of common stock pursuant to purchase rights granted to employees. On the first day of each fiscal year commencing on April 1, 2022 and ending on (and including) March 31, 2041, the aggregate number of shares of common stock that may be issued under the ESPP shall increase by a number, determined by the Board on or before May 1st of such fiscal year, not to exceed the lesser of (i) one percent (1%) of the total number of shares of common stock issued and outstanding on the last day of the preceding fiscal year or (ii) 1,500,000 shares of common stock. If the Board does not determine to increase the aggregate number of shares of common stock in the ESPP by May 1 of the applicable fiscal year, then the increase shall be zero for that year. In April 2023, the Board approved the authorization of an additional 1,500,000 shares of common stock that may be issued under the 2021 ESPP. A total of 4,885,901 shares of common stock have been reserved for future issuance under the 2021 ESPP. Employees who elect to participate in the ESPP commence payroll withholdings that accumulate through the end of the respective offering period. In accordance with the guidance in ASC 718-50 - Compensation - Stock Compensation, the ability to purchase shares of the Company’s common stock for eighty-five percen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 Scholes option-pricing model and is recognized over the withholding period. The fair value assumptions used to determine the fair value of ESPP rights were estimated on the grant dates using the Black-Scholes option-pricing model with the following assumptions: Fiscal Year Ended March 31, Fiscal Year Ended March 31, Fiscal Year Ended March 31, 2024 2023 2022 Expected term (years) 0.5 0.5 N/A Expected volatility 61.9 - 77.6% 76.9 - 97.5% N/A Risk-free interest rate 5.4 - 5.4% 2.80 - 4.80% N/A Expected dividend yield — % —% N/A Expected stock price volatility was estimated using the historical volatility for the Company based on daily price observations over a period equivalent to the expected term. The risk-free interest rate was determined using an interest rate based on U.S. Treasury zero-coupon notes with terms consistent with the expected term. The expected term was determined using the time period between the beginning of the offering period and the end of the offering period. The Company determined the dividend yield by dividing the expected annual dividend on the Company's stock by the share price on the date of grant. For the fiscal year ended March 31, 2024, employees who elected to participate in the ESPP purchased a total of 545,133 shares of common stock at an average price of $0.90, resulting in cash proceeds to the Company of approximately $0.5 million. ESPP employee payroll contributions accrued as of March 31, 2024 were $0.2 million, and are included within accrued and other current liabilities in the consolidated balance sheet. Cash withheld via employee payroll deductions is presented in financing activities as proceeds from stock purchases under employee stock purchase plan on the consolidated statement of cash flows. Stock Option Activity The following is a summary of stock option activity for the fiscal year ended March 31, 2024: Number Options Outstanding Weighted- Average Exercise Price Weighted-Average Remaining Contractual Life (Years) Aggregate Intrinsic Value (in millions) Outstanding as of March 31, 2023 16,623,587 2.79 4.56 $ 2.7 Granted 1,120,000 1.17 Exercised (126,816) 0.79 Cancelled or forfeited (863,155) 5.63 Expired (4,635,617) 2.61 Outstanding as of March 31, 2024 12,117,999 $ 2.52 5.14 $ 1.7 Vested and expected to vest as of March 31, 2024 11,962,962 $ 2.50 5.10 $ 1.7 Exercisable as of March 31, 2024 9,235,801 $ 2.45 4.52 $ 1.6 The weighted-average grant-date fair value of options granted during the years ended March 31, 2024, 2023 and 2022 was $1.17, $2.75 and $4.10 respectively. The aggregate intrinsic value of options exercised during the year ended March 31, 2024, 2023 and 2022 was $0.1 million, $1.6 million and $44.7 million respectively. As of March 31, 2024, there was $2.9 million of unrecognized stock-based compensation expense related to stock options that is expected to be recognized over a weighted average remaining vesting period of 1.88 years. The Company estimates the fair values of stock options using the Black-Scholes option-pricing model on the date of grant. During the years ended March 31, 2024, 2023, and 2022 the weighted average of the assumptions used in the Black-Scholes option pricing model were as follows: Fiscal Year Ended March 31, 2024 2023 2022 Expected term (years) 5.26 4.38 5.24 Expected volatility 73.71 % 70.43 % 62.96 % Risk-free interest rate 4.21 % 3.30 % 1.16 % Expected dividend yield — % — % — % Restricted Stock Unit (“RSU”) Activity The following table summarizes the activity related to the Company’s RSUs for Fiscal Year Ended March 31, 2024: Number of RSUs Weighted Average Grant Date Fair Value Unvested and outstanding as of March 31, 2023 8,151,777 $ 3.24 Granted 10,402,320 $ 1.16 Released (2,793,320) $ 3.32 Forfeited (3,482,788) $ 2.45 Unvested and outstanding as of March 31, 2024 12,277,989 $ 1.68 The following table summarizes the weighted average grant-date fair value of RSUs and total fair value of vested RSUs for the periods presented: Fiscal Year Ended March 31, 2024 2023 2022 Weighted average grant-date fair value of RSUs $ 1.16 $ 2.79 $ 5.34 Total fair value of released RSUs (in millions) $ 3.3 $ 2.4 $ 0.1 As of March 31, 2024, total unrecognized compensation expense related to RSUs was $12.3 million and is expected to be recognized over a weighted average period of 2.77 years. The fair value for RSUs is established based on the market price of the Company’s common stock on the date of grant. Market-based Award On April 15, 2022, pursuant to the 2021 Plan, the Company granted its Chief Executive Officer a market condition performance option award for the purchase of up to 600,000 shares of the Company’s common stock. The award had a grant date fair value of approximately $0.7 million using a Monte Carlo simulation model. Options under this market-based award will vest based on achievement of stock price targets of the Company's common stock. The right to purchase 200,000 shares of common stock under the options vests when the stock price meets or exceeds $8.00 per share for 30 consecutive days, the right to purchase 200,000 shares of common stock under the options vest when the stock price meets or exceeds $12.00 per share for 30 consecutive days, and the right to purchase 200,000 shares of common stock under the options vests when the stock price meets or exceeds $16.00 per share for 30 consecutive days. These market-based conditions must be met in order for this option award to vest, and it is therefore possible that no awards would ultimately vest. These options expire on April 15, 2025 regardless of whether any of the options have vested. The Company will recognize compensation expense for this award regardless of whether such conditions are met. The fair value is expensed over the requisite service period. The fair value of each market-based award is estimated on the date of grant using the Monte Carlo model that uses the assumptions noted in the following table: Fiscal Year Ended March 31, 2024 2023 2022 Expected volatility N/A 70.10 % N/A Risk-free interest rate N/A 2.70 % N/A Expected dividend yield N/A — % N/A Stock-Based Compensation The following table summarizes the total stock-based compensation expense by function and by type of award for the fiscal years ended March 31, 2024, 2023, and 2022 (in thousands): Fiscal Year ended March 31, 2024 2023 2022 General and administrative $11,754 $13,578 $17,063 Advertising and marketing 1,177 1,233 797 Total stock-based compensation expense $12,931 $14,811 $17,861 Stock-based compensation expense by type of award RSUs $ 8,268 $ 8,598 $ 4,188 Stock options 3,803 5,638 13,673 Management Incentive Program 284 — — Market-based award 304 406 — ESPP 272 169 — Total stock-based compensation expense $ 12,931 $ 14,811 $ 17,8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The Company has operating leases for its offices and fulfillment centers. Fulfillment and customer service centers and corporate office leases expire at various dates through 2038, excluding renewal options. The Company also leases certain equipment under operating and finance leases. The terms of equipment leases are generally five years and do not contain renewal options. These finance leases expire at various dates through 2028. The Company’s finance leases as of March 31, 2024 and March 31, 2023 were not material and were included in property and equipment, net, on the Company’s consolidated balance sheets. The following schedule represents the components of the Company’s operating lease assets as of March 31, 2024 and 2023 (in thousands): March 31, Leases Consolidated Balance Sheets Location 2024 2023 Assets Operating Operating lease right-of-use assets $ 32,793 $ 36,892 Total operating lease assets $ 32,793 $ 36,892 Liabilities Operating lease liabilities (current) Operating lease liabilities, current $ 5,294 $ 5,484 Operating lease liabilities (non-current) Operating lease liabilities $ 42,599 $ 47,240 Total operating lease liabilities $ 47,893 $ 52,724 The following schedule represents the components of operating lease expense for the fiscal years ended March 31, 2024 and 2023 (in thousands): Fiscal Year Ended Consolidated Statements of Operations and March 31, 2024 March 31, 2023 Operating lease costs General and administrative $ 7,606 $ 9,039 Short-term lease costs General and administrative 56 289 Sublease income Other income (801) (708) Total lease costs $ 6,861 $ 8,620 As of March 31, 2024, the Company’s maturity of operating lease liabilities in the years through March 31, 2029, and thereafter are as follows (in thousands): Operating Leases 2025 $ 8,476 2026 8,625 2027 7,446 2028 6,474 2029 6,723 Thereafter 31,917 Total lease payments 69,661 Less: imputed interest (21,768) Present value of lease liabilities $ 47,893 Other operating leases information: March 31, 2024 March 31, 2023 Cash paid for amounts included in the measurement of lease liabilities $ 8,336 $ 7,022 Right-of-use assets obtained in exchange for new lease liabilities $ — $ 25,628 Weighted-average remaining term (years) 10.2 10.4 Weighted average discount rate 7.1 % 6.9 %</t>
        </is>
      </c>
    </row>
    <row r="5">
      <c r="A5" s="4" t="inlineStr">
        <is>
          <t>LEASES</t>
        </is>
      </c>
      <c r="B5" s="4" t="inlineStr">
        <is>
          <t>LEASES The Company has operating leases for its offices and fulfillment centers. Fulfillment and customer service centers and corporate office leases expire at various dates through 2038, excluding renewal options. The Company also leases certain equipment under operating and finance leases. The terms of equipment leases are generally five years and do not contain renewal options. These finance leases expire at various dates through 2028. The Company’s finance leases as of March 31, 2024 and March 31, 2023 were not material and were included in property and equipment, net, on the Company’s consolidated balance sheets. The following schedule represents the components of the Company’s operating lease assets as of March 31, 2024 and 2023 (in thousands): March 31, Leases Consolidated Balance Sheets Location 2024 2023 Assets Operating Operating lease right-of-use assets $ 32,793 $ 36,892 Total operating lease assets $ 32,793 $ 36,892 Liabilities Operating lease liabilities (current) Operating lease liabilities, current $ 5,294 $ 5,484 Operating lease liabilities (non-current) Operating lease liabilities $ 42,599 $ 47,240 Total operating lease liabilities $ 47,893 $ 52,724 The following schedule represents the components of operating lease expense for the fiscal years ended March 31, 2024 and 2023 (in thousands): Fiscal Year Ended Consolidated Statements of Operations and March 31, 2024 March 31, 2023 Operating lease costs General and administrative $ 7,606 $ 9,039 Short-term lease costs General and administrative 56 289 Sublease income Other income (801) (708) Total lease costs $ 6,861 $ 8,620 As of March 31, 2024, the Company’s maturity of operating lease liabilities in the years through March 31, 2029, and thereafter are as follows (in thousands): Operating Leases 2025 $ 8,476 2026 8,625 2027 7,446 2028 6,474 2029 6,723 Thereafter 31,917 Total lease payments 69,661 Less: imputed interest (21,768) Present value of lease liabilities $ 47,893 Other operating leases information: March 31, 2024 March 31, 2023 Cash paid for amounts included in the measurement of lease liabilities $ 8,336 $ 7,022 Right-of-use assets obtained in exchange for new lease liabilities $ — $ 25,628 Weighted-average remaining term (years) 10.2 10.4 Weighted average discount rate 7.1 % 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 AND CONTINGENCIES</t>
        </is>
      </c>
      <c r="B4" s="4" t="inlineStr">
        <is>
          <t>COMMITMENT AND CONTINGENCIES Litigation On March 20, 2024, three alleged shareholders filed a putative class action complaint in the lawsuit styled Kenville v. Northern Star Sponsor LLC, et al., Case No. 2024-276, which is pending in the Delaware Court of Chancery. The complaint is brought against (a) certain officers and directors of Northern Star Acquisition Corp. at the time of its proposed acquisition of Legacy BARK, (b) Northern Star Sponsor, LLC, and (c) two of the founders of Legacy BARK. The alleged class consists of Company stockholders who held stock as of the redemption deadline and who elected not to redeem all or some of their stock, and the claims alleged are for breach of fiduciary duty, aiding and abetting breach of fiduciary duty, and unjust enrichment. At this time, the Company is not able to quantify any potential liability in connection with this litigation because the case is in its early stages. In addition, the Company is from time to time subject to, and are presently involved in, litigation and other legal proceedings in the ordinary course of business. While it is not possible to determine the outcome of any legal proceedings brought against the Company, the Company believes that, except for the matter described above, there are no pending lawsuits or claims that, individually or in the aggregate, may have a material effect on the Company’s business, financial condition or operating results. The Company’s view and estimates related to these matters may change in the future, as new events and circumstances arise and as the matters continue to develo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 reconciliation of the Company’s effective tax rate to the United States federal income tax rate is as follows: March 31, 2024 2023 2022 Federal statutory rate 21.00 % 21.00 % 21.00 % Permanent differences (0.19) (0.23) (1.51) State taxes, net of federal benefits (0.27) 3.54 8.85 Change in valuation allowance (14.08) (23.68) (42.85) Interest expense (2.06) (1.51) (1.33) Warrant mark-to-market 1.56 1.83 10.11 Stock-based compensation (5.71) (3.84) 5.64 Other deferred adjustments (0.25) 2.89 0.09 Total — % — % — % The components of the Company’s deferred taxes are as follows (in thousands): As of March 31, 2024 2023 Net operating loss carryforwards $ 67,974 $ 59,170 Charitable contributions 1,073 1,054 Interest expense 1,674 3,577 Lease liabilities 8,900 7,441 UNICAP 3,385 5,076 Stock compensation 4,317 4,387 Accruals and other 3,572 3,507 Depreciation 329 107 Total deferred tax assets 91,224 84,319 Valuation allowance (85,620) (80,405) Net deferred tax assets 5,604 3,914 Lease right-of-use asset (5,604) (3,914) Total deferred tax liabilities (5,604) (3,914) Net deferred tax assets $ — $ — As of March 31, 2024, the Company had federal net operating loss carryforwards (“NOLs”) of approximately $ 281.2 million, of which $60.5 million begin to expire in 2031 and $220.8 million can be carried forward indefinitely. The Company also had state NOLs of approximately $172.1 million, of which $145.2 million begin to expire at various times in 2024 through 2031 and $26.9 can be carried forward indefinitely. In addition, the Company has foreign NOLs of approximately $ 0.1 million, which begin to expire in 2026. As of March 31, 2023, the Company had federal NOLs of approximately $243.7 million, of which $60.5 million begin to expire in 2031 and $183.2 million can be carried forward indefinitely. The Company also had state NOLs of approximately $153.7 million which begin to expire in 2031. The Company’s foreign NOLs as of March 31, 2023 were not material. The utilization of NOLs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completed a formal study through March 31, 2022 to determine if any ownership changes within the meaning of IRC Section 382 and 383 have occurred. As a result of the study, it was determined that BarkBox, Inc. experienced an ownership change on July 8, 2014; however, the limitation from the ownership change will not result in any of the NOLs or tax credits expiring unutilized. The Company has not completed a formal study related to Northern Star Acquisition Corp. and its separate NOLs from periods prior to the Merger. However, any potential ownership change is not expected to result in any of the NOLs expiring unutilized. The Company has recorded a valuation allowance against its deferred tax assets in each of the fiscal years ended March 31, 2024 and 2023, because the Company’s management believes that it is more likely than not that these assets will not be realized. As a result of generating additional net operating losses, the valuation allowance increased by approximately $ 5.2 million, from $80.4 million as of March 31, 2023 to $85.6 million as of March 31, 2024. The Company had no unrecognized tax benefits or related interest and penalties accrued for the years ended March 31, 2024, 2023 and 2022. The Company will recognize interest and penalties related to uncertain tax positions in income tax expense. The Company is subject to U.S. federal income tax and state income tax. The statute of limitations for assessment by the IRS and state tax authorities is open for the tax years since 2019; currently, no federal or state income tax returns are under examination by the respective taxing authorities. To the extent the Company has tax attributes carryforwards, the tax years in which the attribute was generated may still be adjusted upon examination by the IRS and the state tax authorities to the extent utiliz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Mar.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12 Months Ended</t>
        </is>
      </c>
    </row>
    <row r="2">
      <c r="B2" s="2" t="inlineStr">
        <is>
          <t>Mar. 31, 2024</t>
        </is>
      </c>
    </row>
    <row r="3">
      <c r="A3" s="3" t="inlineStr">
        <is>
          <t>Other Income and Expenses [Abstract]</t>
        </is>
      </c>
      <c r="B3" s="4" t="inlineStr">
        <is>
          <t xml:space="preserve"> </t>
        </is>
      </c>
    </row>
    <row r="4">
      <c r="A4" s="4" t="inlineStr">
        <is>
          <t>OTHER INCOME - NET</t>
        </is>
      </c>
      <c r="B4" s="4" t="inlineStr">
        <is>
          <t xml:space="preserve">OTHER INCOME —NET Other income—net consisted of the following: Fiscal Year Ended March 31 2024 2023 2022 Other income $ 762 $ 1,334 $ 275 Change in fair value of warrants 2,738 5,350 33,196 Gain (Loss) on extinguishment of debt 1,828 — (2,024) Loss on warrant exercise — — (101) Other income-net $ 5,328 $ 6,684 $ 31,3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Fiscal Year Ended March 31 2024 2023 2022 Numerator: Net loss $ (37,010) $ (61,519) $ (68,299) Net loss attributable to common stockholders—basic and diluted $ (37,010) $ (61,519) $ (68,299) Denominator: Weighted average common shares outstanding—basic and diluted 177,260,581 176,717,509 156,201,601 Net loss per share attributable to common stockholders - basic and diluted $ (0.21) $ (0.35) $ (0.44) For the fiscal years ended March 31, 2024, 2023 and 2022, the Company’s potential dilutive securities, which include stock options, RSUs, warrants and convertible not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for each of the fiscal years ended March 31, 2024, 2023 and 2022. The Company excluded the following potential shares of common stock, presented based on amounts outstanding at March 31, 2024, 2023 and 2022 from the computation of diluted net loss per share attributable to common shareholders for the fiscal years ended March 31, 2024, 2023 and 2022 because including them would have had an anti-dilutive effect. As of March 31, 2024 2023 2022 Redeemable convertible preferred stock as converted to common stock — — Stock options to purchase common stock 12,113,905 16,019,476 19,331,636 Restricted stock units 12,277,989 8,188,054 4,134,053 Warrants to purchase common stock 13,036,333 13,036,333 13,036,333 2025 Convertible Notes as converted to common stock 4,138,926 8,505,620 8,062,230 Employee stock purchase plan 296,335 278,11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SEGMENTS The Company applies ASC 280, Segment Reporting , in determining reportable segments for its financial statement disclosure. The Company has two reportable segments: Direct to Consumer and Commerce. The Direct to Consumer segment derives revenue from the sale of toys &amp; accessories and consumables through BarkBox, Super Chewer, and the Company’s consumables website, bark.co. The Commerce segment today derives revenue primarily from the sale of individual toys through major retailers and online marketplaces. Reporting in this format provides management with the financial information necessary to evaluate the success of the segments and the overall business. There are no internal revenue transactions between the Company’s segments. The CODM reviews revenue and gross profit for both of the reportable segments. Gross profit is defined as revenue less cost of revenue incurred by the segment. The Company does not allocate assets at the reportable segment level as these are managed on an entity wide group basis and, accordingly, the Company does not report asset information by segments. Key financial performance measures of the segments including revenue, cost of revenue, and gross profit are as follows (in thousands): Fiscal Year Ended March 31 2024 2023 2022 Direct to Consumer: Revenue $ 436,446 $ 471,994 $ 448,074 Cost of revenue 157,578 186,666 187,991 Gross profit 278,868 285,328 260,083 Commerce: Revenue 53,738 63,321 59,332 Cost of revenue 30,454 40,534 37,309 Gross profit 23,284 22,787 22,023 Consolidated: Revenue 490,184 535,315 507,406 Cost of revenue 188,032 227,200 225,300 Gross profit $ 302,152 $ 308,115 $ 282,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t>
        </is>
      </c>
      <c r="B1" s="2" t="inlineStr">
        <is>
          <t>12 Months Ended</t>
        </is>
      </c>
    </row>
    <row r="2">
      <c r="B2" s="2" t="inlineStr">
        <is>
          <t>Mar. 31, 2024</t>
        </is>
      </c>
    </row>
    <row r="3">
      <c r="A3" s="3" t="inlineStr">
        <is>
          <t>Retirement Benefits [Abstract]</t>
        </is>
      </c>
      <c r="B3" s="4" t="inlineStr">
        <is>
          <t xml:space="preserve"> </t>
        </is>
      </c>
    </row>
    <row r="4">
      <c r="A4" s="4" t="inlineStr">
        <is>
          <t>401(k)</t>
        </is>
      </c>
      <c r="B4" s="4" t="inlineStr">
        <is>
          <t>401(k) The Company sponsors a 401(k) defined contribution plan covering all eligible U.S. employees. Subject to certain Internal Revenue Service (“IRS”) limits, eligible employees may elect to contribute from 1% to 100% of their compensation. Company contributions to the plan are at the sole discretion of the Company’s Board. Effective April 1, 2022, the Company began making matching contributions to the 401(k) plan. The expense related to the matching contributions was $1.6 million and $0.5 million for the fiscal years ended March 31, 2024 and March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Stock repurchase program On June 3, 2024 the Board of Directors authorized a stock repurchase program, pursuant to which the Company may repurchase, from time to time, up to an aggregate of $15.0 million of the Company’s outstanding shares of common stock, exclusive of any fees, commissions or other expenses related to such repurchases. Under the stock repurchase program, the Company may repurchase up to $15.0 million of its outstanding common stock. The stock repurchase program permits the Company to repurchase shares of common stock at any time or from time to time at management’s discretion in open market transactions made in accordance with the provisions of Rule 10b-18 and/or Rule 10b5-1 under the Securities Exchange Act of 1934, as amended, privately negotiated transactions or by other means in accordance with applicable securities laws. The timing, price and volume of common stock repurchases will be based on a number of factors, including market conditions, relevant securities laws, and other considerations. The stock repurchase program is not subject to a termination or expi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7010</v>
      </c>
      <c r="C4" s="7" t="n">
        <v>-61519</v>
      </c>
      <c r="D4" s="7" t="n">
        <v>-6829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U.S. GAAP) as determined by the Financial Accounting Standards Board (“FASB”). Certain prior year information has been reclassified to conform to the current year presentation. These reclassifications had no effect on previously reported results of operations or accumulated deficit.</t>
        </is>
      </c>
    </row>
    <row r="5">
      <c r="A5" s="4" t="inlineStr">
        <is>
          <t>Use of Estimates</t>
        </is>
      </c>
      <c r="B5" s="4" t="inlineStr">
        <is>
          <t>Use of Estimates— The preparation of the consolidated financial statements in conformity with U.S. GAAP and regulations of the U.S. Securities and Exchange Commission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covered by the financial statements and accompanying notes. The most significant estimates relate to determination of fair value of the Company’s allowance for uncollectible accounts receivable, excess and obsolete inventory reserve, stock-based compensation, fair value of right-of-use assets, stand-alone selling price of Direct-to-Consumer offerings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t>
        </is>
      </c>
    </row>
    <row r="6">
      <c r="A6" s="4" t="inlineStr">
        <is>
          <t>Principles of Consolidation</t>
        </is>
      </c>
      <c r="B6" s="4" t="inlineStr">
        <is>
          <t>Principles of Consolidation —The consolidated financial statements include the accounts of the Company and its wholly owned subsidiaries. All intercompany balances and transactions have been eliminated in consolidation.</t>
        </is>
      </c>
    </row>
    <row r="7">
      <c r="A7" s="4" t="inlineStr">
        <is>
          <t>Reclassification of Prior Year Balances</t>
        </is>
      </c>
      <c r="B7" s="4" t="inlineStr">
        <is>
          <t>Reclassification of Prior Year Balances —Certain prior year amounts have been reclassified for consistency with the current year presentation. These reclassifications have no impact on the amount of total revenues or net income. Beginning in fiscal 2024, the interest income and interest expense line items were presented on the Consolidated Statements of Operations and Comprehensive Loss.</t>
        </is>
      </c>
    </row>
    <row r="8">
      <c r="A8" s="4" t="inlineStr">
        <is>
          <t>Liquidity and Capital Resources</t>
        </is>
      </c>
      <c r="B8" s="4" t="inlineStr">
        <is>
          <t>Liquidity and Capital Resources</t>
        </is>
      </c>
    </row>
    <row r="9">
      <c r="A9" s="4" t="inlineStr">
        <is>
          <t>Off-Balance Sheet Arrangements</t>
        </is>
      </c>
      <c r="B9" s="4" t="inlineStr">
        <is>
          <t>As of March 31, 2024, the Company had no obligations, assets or liabilities, which would be considered off-balance sheet arrangements. The Company does not participate in transactions that create relationships with unconsolidated entities or financial partnerships, often referred to as variable interest entities, which would have been established for the purpose of facilitating off-balance sheet arrangements.</t>
        </is>
      </c>
    </row>
    <row r="10">
      <c r="A10" s="4" t="inlineStr">
        <is>
          <t>Segments</t>
        </is>
      </c>
      <c r="B10" s="4" t="inlineStr">
        <is>
          <t>Segments —The Company has determined that its Chief Executive Officer is the Chief Operating Decision Maker (“CODM”). The Company operates and manages the business as two reporting segments: Direct to Consumer and Commerce. See Note 15 for further details.</t>
        </is>
      </c>
    </row>
    <row r="11">
      <c r="A11" s="4" t="inlineStr">
        <is>
          <t>Fair Value of Financial Instruments</t>
        </is>
      </c>
      <c r="B11" s="4" t="inlineStr">
        <is>
          <t>Fair Value of Financial Instruments —The Company’s financial instruments, including cash and cash equivalents, accounts receivable, prepaid expenses and other current assets, accounts payable, and accrued expenses, are carried at historical cost. At March 31, 2024 and 2023, the carrying amounts of these instruments approximated their fair values because of their short-term nature. The carrying amounts of the Company’s long-term debt approximate fair value based on consideration of current borrowing rates available to the Company.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Company evaluated its warrants under Accounting Standards Codification (“ASC”) 815-40, Derivatives and Hedging—Contracts in Entity’s Own Equity (ASC 815), and concluded that they do not meet the criteria to be classified in stockholders’ equity. Since the Public Warrants and Private Warrants meet the definition of a derivative under ASC 815, the warrants have been recorded as current liabilities on the balance sheet at fair value upon issuance, with subsequent changes in their respective fair values recognized in other income, net on the consolidated statements of operations and comprehensive loss at each reporting date. See further disclosure on the change in fair value of Public and Private Warrant liabilities within Note 13, “Other Income - Net.”</t>
        </is>
      </c>
    </row>
    <row r="12">
      <c r="A12" s="4" t="inlineStr">
        <is>
          <t>Cash and Cash Equivalents</t>
        </is>
      </c>
      <c r="B12" s="4" t="inlineStr">
        <is>
          <t>Cash and Cash Equivalents —Cash and cash equivalents represent cash and highly liquid investments with an original contractual maturity at the date of purchase of three months or less. As of March 31, 2024 and 2023, cash consists primarily of checking and operating accounts.</t>
        </is>
      </c>
    </row>
    <row r="13">
      <c r="A13" s="4" t="inlineStr">
        <is>
          <t>Restricted Cash</t>
        </is>
      </c>
      <c r="B13" s="4" t="inlineStr">
        <is>
          <t>Restricted Cash</t>
        </is>
      </c>
    </row>
    <row r="14">
      <c r="A14" s="4" t="inlineStr">
        <is>
          <t>Accounts Receivable—Net</t>
        </is>
      </c>
      <c r="B14" s="4" t="inlineStr">
        <is>
          <t>Accounts Receivable — Net</t>
        </is>
      </c>
    </row>
    <row r="15">
      <c r="A15" s="4" t="inlineStr">
        <is>
          <t>Concentration of Credit Risk and Major Customers and Suppliers</t>
        </is>
      </c>
      <c r="B15" s="4" t="inlineStr">
        <is>
          <t>Concentration of Credit Risk and Major Customers and Suppliers —Financial instruments that potentially subject the Company to concentrations of credit risk consist primarily of cash and cash equivalents and accounts receivable.The Company maintains cash and cash equivalents with two financial institutions. The Company’s accounts receivable are derived from sales contracts with large retail customers. The Company maintains reserves for potential credit losses on customer accounts when deemed necessary.</t>
        </is>
      </c>
    </row>
    <row r="16">
      <c r="A16" s="4" t="inlineStr">
        <is>
          <t>Property and Equipment—Net</t>
        </is>
      </c>
      <c r="B16" s="4" t="inlineStr">
        <is>
          <t>Property and Equipment — Net —Property and equipment are stated at cost less accumulated depreciation and amortization. Depreciation, and amortization is provided for using the straight-line method over the estimated useful lives of the assets. Leasehold improvements are amortized using the straight-line method over the shorter of the lease term or estimated useful life of the asset. Depreciation, and amortization expense includes the amortization of finance lease assets. Costs of maintenance and repairs that do not improve or extend the lives of the respective assets are expensed as incurred. Upon retirement or sale, the cost and related accumulated depreciation and amortization are removed from the consolidated balance sheets and the resulting gain or loss is reflected in general and administrative expenses in the consolidated statements of operations and comprehensive loss.</t>
        </is>
      </c>
    </row>
    <row r="17">
      <c r="A17" s="4" t="inlineStr">
        <is>
          <t>Long-Lived Assets and Intangible Assets—Net</t>
        </is>
      </c>
      <c r="B17" s="4" t="inlineStr">
        <is>
          <t>Long-Lived Assets and Intangible Assets — Net —The Company capitalizes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osts related to maintenance of internal-use software are expensed in the period incurred. Capitalized costs are amortized over the project’s estimated useful life of three years. Software development costs consist primarily of salary and benefits for the Company’s development staff and third-party contractors’ fees. Capitalized software development costs are included in intangible assets on the consolidated balance sheets and amortized to depreciation expense included in general and administrative expenses on the consolidated statement of operations and comprehensive loss for the fiscal years ended March 31, 2024, 2023, and 2022. The Company assesses long-lived assets for impairment in accordance with the provisions of ASC 360, Property, Plant and Equipment</t>
        </is>
      </c>
    </row>
    <row r="18">
      <c r="A18" s="4" t="inlineStr">
        <is>
          <t>Leases</t>
        </is>
      </c>
      <c r="B18" s="4" t="inlineStr">
        <is>
          <t>Leases —The Company determines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ROU assets also include any lease payments made. Operating lease ROU assets are presented separately in non-current assets and finance lease ROU assets are included in property and equipment, net on the Company’s consolidated balance sheets. As the Company’s operating leases do not provide an implicit rate, the Company uses its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The Company’s lease terms may include options to extend or terminate the lease when it is reasonably certain that the Company will exercise that option. As of March 31, 2024 and 2023, the Company did not include any options to extend leases in its lease terms as it was not reasonably certain to exercise them. The Company’s lease agreements do not contain residual value guarantees or covenants.</t>
        </is>
      </c>
    </row>
    <row r="19">
      <c r="A19" s="4" t="inlineStr">
        <is>
          <t>Income Taxes</t>
        </is>
      </c>
      <c r="B19" s="4" t="inlineStr">
        <is>
          <t>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ncertain tax positions as a part of the provision for income taxes.</t>
        </is>
      </c>
    </row>
    <row r="20">
      <c r="A20" s="4" t="inlineStr">
        <is>
          <t>Deferred Financing Costs</t>
        </is>
      </c>
      <c r="B20" s="4" t="inlineStr">
        <is>
          <t>Deferred Financing Costs —Deferred financing fees relate to the external costs incurred to obtain financing for the Company. Deferred financing fees are amortized over the respective term of the financing using the effective interest method. Deferred financing fees are presented on the consolidated balance sheets as a reduction to long-term debt.</t>
        </is>
      </c>
    </row>
    <row r="21">
      <c r="A21" s="4" t="inlineStr">
        <is>
          <t>Derivative Assets and Liabilities</t>
        </is>
      </c>
      <c r="B21" s="4" t="inlineStr">
        <is>
          <t>Derivative Assets and Liabilities —The Company’s convertible note agreement contains features determined to be embedded derivatives from its host. Embedded derivatives are separated from the host contract and carried at fair value when the embedded derivative possesses economic characteristics that are not clearly and closely related to the economic characteristics of the host contract and a separate, standalone instrument with the same terms would qualify as a derivative instrument. The derivative is measured both initially and in subsequent periods at fair value, with changes in fair value recognized on the statement of operations and comprehensive loss.</t>
        </is>
      </c>
    </row>
    <row r="22">
      <c r="A22" s="4" t="inlineStr">
        <is>
          <t>Revenue Recognition and Shipping and Fulfillment Cost</t>
        </is>
      </c>
      <c r="B22" s="4" t="inlineStr">
        <is>
          <t>Revenue Recognition —The Company recognizes revenue upon the transfer of control of its products and services to its customer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generates revenue through its Direct to Consumer and Commerce segments, each of which participate in the sale of the Company’s Toys &amp; Accessories and Consumables product categories. See below for additional information. Toys &amp; Accessories (“toys”)— The majority of our revenue in the toys category is derived from Barkbox and Super Chewer, which are subscription products that feature monthly themed boxes of premium-quality BARK toys and treats that are delivered directly to a dog’s home. Customers have the option to subscribe to these products on one six twelve The Company also sells toys through our network of retail partners. This distribution channel allows us to reach new customers and introduce them to the BARK brand. Commerce revenue derived from our retail partners is recognized net of estimates for sales returns, discounts, markdowns and allowances, after the goods are shipped, or when the retail customer picks up the goods directly from one of our distribution points and control of the goods is transferred to the customer. Online marketplaces revenue is recognized upon delivery of goods to the end customer. Similar to subscriptions, the customer payment discounts, sales returns and chargebacks are considered to be contingent and represents a component of variable consideration. The estimated consideration reflects potential sales returns and chargebacks as a reduction in the transaction price. The Company has determined that the expected value method will provide the best predictor for a refund liability associated with sales returns and chargebacks. The estimate is recorded in total for sales transactions recorded in each period and, in effect, represents a reduction in the transaction price at the time of sale.The refund liability related to commerce revenue is recorded within accrued and other current liabilities on the consolidated balance sheets and was not material as of March 31, 2024 and 2023. Our toys category also includes revenue derived from the sale of other products such as beds, leashes, apparel, and other miscellaneous products. Consumables— The majority of our consumables revenue today is derived from the treats and chews that are included in our BarkBox and Super Chewer boxes. Over the past several years, the Company has expanded into new and larger consumables markets such as kibble, toppers, supplements and dental products. To sell these products, the Company recently launched a new website, www.bark.co, which contains the majority of its consumables portfolio, all of which can be purchased on a recurring, auto-ship basis, or one-off. Revenue related to food.BARK.co is recognized at a point in time, as control is transferred to the customer upon each delivery. Online Marketplaces —Online marketplaces revenue consists of sales of toys &amp; accessories sold through major online marketplaces. Online marketplaces revenue is recognized at a point in time, as control is transferred, upon delivery of goods to the end customer. Revenue is measured as the amount of consideration the Company expects to be entitled to in exchange for transferring products. The Company evaluated principal versus agent considerations to determine whether it is appropriate to record seller fees paid to the marketplaces as an expense or as a reduction of revenue. Seller fees charged by third-party marketplaces are recorded as general and administrative expense and are not recorded as a reduction of revenue as the Company owns and controls all the goods before they are transferred to the end customer. The Company can, at any time, direct the marketplaces and similarly with other third-party logistics providers, to return the Company’s inventory to any location specified by the Company. Any returns made by customers directly to third-party logistics providers are the responsibility of the Company to make customers whole and the Company retains the inventory risk. Further, the Company is subject to credit risk (i.e., credit card chargebacks), establishes the prices of its products, can determine who fulfills the goods to the customer (third-party online marketplaces or the Company) and can limit quantities or stop selling the goods at any time. Based on these considerations, the Company is the principal in these arrangements. The Company earned revenue from the sale of subscriptions, and the sale of goods through the Company’s online platforms. Deferred revenue represented payment for subscription boxes that the Company was contractually obligated to deliver in future periods. Subscription revenue was recognized as each monthly box was delivered to the customer. Revenue was recognized net of cash discounts given to the customer and net of estimated sales returns and chargebacks. Revenue relating to the sale of goods was recognized upon delivery of goods to the customer, as the risk of loss on these sales transfers to the customer upon delivery. Shipping and Fulfillment Cost —Shipping and fulfillment costs represent those costs incurred in operating and staffing fulfillment, including costs attributable to receiving, inspecting, picking, packaging and preparing customer orders for shipment, outbound freight costs associated with shipping orders to customers, and responding to inquiries from customers. Shipping generally occurs prior to the transfer of control to the customer and is therefore accounted for as a fulfillment expense. In circumstances where shipping and handling activities occur after the customer has obtained control of the product, the Company has elected to account for shipping and handling activities as a fulfillment cost rather than an additional promised service. Shipping and handling fees billed to the customers are recorded as revenue. During the years ended March 31, 2024, 2023, and 2022, the Company expensed $139.8 million, $157.0 million and $158.6 million, respectively, for shipping and fulfillment costs within general and administrative expenses in the consolidated statements of operations and comprehensive loss.</t>
        </is>
      </c>
    </row>
    <row r="23">
      <c r="A23" s="4" t="inlineStr">
        <is>
          <t>Sales Tax</t>
        </is>
      </c>
      <c r="B23" s="4" t="inlineStr">
        <is>
          <t>Sales Tax</t>
        </is>
      </c>
    </row>
    <row r="24">
      <c r="A24" s="4" t="inlineStr">
        <is>
          <t>Inventories</t>
        </is>
      </c>
      <c r="B24" s="4" t="inlineStr">
        <is>
          <t>Inventories —Consist principally of finished goods, and represent products available for sale and are accounted for using the first-in, first-out (“FIFO”) method and valued at the lower of cost or net realizable value. Inventory costs consist of product and inbound shipping and handling costs. The Company assesses the valuation of inventory and periodically writes down the value for estimated excess and obsolete inventory based upon estimates of future demand and market conditions. Inventory valuation requires the Company to make judgments, based on information available at each reporting period. Inventory valuation losses are recorded as cost of revenues.</t>
        </is>
      </c>
    </row>
    <row r="25">
      <c r="A25" s="4" t="inlineStr">
        <is>
          <t>Cost of Revenues</t>
        </is>
      </c>
      <c r="B25" s="4" t="inlineStr">
        <is>
          <t>Cost of Revenues —Cost of revenues includes the purchase price of inventory sold, inbound freight costs associated with inventory, shipping supply costs, and inventory shrinkage costs.</t>
        </is>
      </c>
    </row>
    <row r="26">
      <c r="A26" s="4" t="inlineStr">
        <is>
          <t>General and Administrative</t>
        </is>
      </c>
      <c r="B26" s="4" t="inlineStr">
        <is>
          <t xml:space="preserve">General and Administrativ e—General and administrative expenses include compensation and benefits costs, including stock-based compensation expense, facility costs, insurance, professional service fees, donations of goods </t>
        </is>
      </c>
    </row>
    <row r="27">
      <c r="A27" s="4" t="inlineStr">
        <is>
          <t>Advertising Cost</t>
        </is>
      </c>
      <c r="B27" s="4" t="inlineStr">
        <is>
          <t>Advertising Costs</t>
        </is>
      </c>
    </row>
    <row r="28">
      <c r="A28" s="4" t="inlineStr">
        <is>
          <t>Stock-Based Compensation</t>
        </is>
      </c>
      <c r="B28"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uses the Black-Scholes option-pricing model to determine the fair value of stock awards. The Company estimates expected forfeitures of stock-based awards at the grant date and recognizes compensation cost only for those awards expected to vest. The Company estimates future forfeitures at the date of grant based on historical experience and revises the estimates, if necessary, in subsequent periods if actual forfeitures differ from those estimates. For stock-based awards issued to non-employees, including consultants, the Company records expense related to stock options based on the fair value of the options calculated using the Black-Scholes option-pricing model over the service performance period. The fair value of options granted to non-employees is remeasured over the vesting period and recognized as an expense over the period the services are rendered. The Company calculates the fair value of options granted by using the Black-Scholes option-pricing model with the following assumptions: Expected Volatility —The Company estimated volatility for option grants by evaluating the average historical volatility of a peer group of companies for the period immediately preceding the option grant for a term that is approximately equal to the options’ expected life. Expected Term —The expected term of the Company’s options represents the period that the stock-based awards are expected to be outstanding. The Company has elected to use the simplified method to compute the expected term, which the Company believes is representative of future behavior. The Company will continue to evaluate the appropriateness of utilizing such method. Risk-Free Interest Rate —The risk-free interest rate is based on the implied yield currently available on U.S. Treasury zero-coupon issues with an equivalent remaining term at the grant date. Dividend Yield —The Company has not declared or paid dividends to date and does not anticipate declaring dividends. As such, the dividend yield has been estimated to be zero. Common Stock Valuations — Since the closing of the Merger, the fair value of the common stock was determined using the Company’s closing stock price as reported on the New York Stock Exchange. Prior to the Closing of the Merger the Company had historically granted stock options at exercise prices equal to the fair value as determined by the Board of Directors (the “Board”) on the date of grant. In the absence of a public trading market, the Board, with input from management, exercised significant judgment and considered numerous objective and subjective factors to determine the fair value of the Company’s common stock as of the date of each stock option grant. In addition, the Board considered the independent valuations completed by a third-party valuation consultant. The valuations of the Company’s common stock were determined in accordance with the guidelines outlined in the American Institute of Certified Public Accountants Practice Aid, Valuation of Privately-Held-Company Equity Securities Issued as Compensation.</t>
        </is>
      </c>
    </row>
    <row r="29">
      <c r="A29" s="4" t="inlineStr">
        <is>
          <t>Net Loss Per Share</t>
        </is>
      </c>
      <c r="B29" s="4" t="inlineStr">
        <is>
          <t>Net Loss Per Share —Basic net loss per share attributable to common stockholders is computed by dividing the loss attributable to common stockholders by the weighted-average number of shares of common stock outstanding during the period, without consideration for potentially dilutive securities. Diluted net loss per share is computed by dividing the loss attributable to common stockholders by the weighted-average number of shares of common stock and potentially dilutive securities outstanding during the period determined using the treasury-stock and if-converted methods. For purposes of the diluted loss per share calculation, stock options, redeemable convertible preferred stock and warrants are considered to be potentially dilutive securities, but were excluded from the calculation of diluted loss per share because their effect would be anti-dilutive and therefore, basic and diluted loss per share were the same for all periods presented.</t>
        </is>
      </c>
    </row>
    <row r="30">
      <c r="A30" s="4" t="inlineStr">
        <is>
          <t>Related Party Transactions</t>
        </is>
      </c>
      <c r="B30" s="4" t="inlineStr">
        <is>
          <t>Related Party Transactions</t>
        </is>
      </c>
    </row>
    <row r="31">
      <c r="A31" s="4" t="inlineStr">
        <is>
          <t>Recent Accounting Pronouncements</t>
        </is>
      </c>
      <c r="B31" s="4" t="inlineStr">
        <is>
          <t>Recently Issued Accounting Pronouncements ASU 2023-09, Income Taxes (Topic 740): Improvements to Income Tax Disclosures. In December 2023, the FASB issued this ASU to update income tax disclosure requirements, primarily related to the income tax rate reconciliation and income taxes paid information. This update is effective beginning with the Company’s fiscal year ended March 31, 2025 annual reporting period, with early adoption permitted. The Company is currently evaluating the impact that the adoption of this standard will have on its consolidated financial statements. ASU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is update is effective beginning with the Company’s fiscal year ended March 31, 2025, with early adoption permitted.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Fair Value, Assets and Liabilities Measured on Recurring Basis</t>
        </is>
      </c>
      <c r="B4" s="4" t="inlineStr">
        <is>
          <t>The following summarizes assets and liabilities that are measured at fair value on a recurring basis, by level, within the fair value hierarchy (in thousands): As of March 31, 2024 Level 1 Level 2 Level 3 Total Assets Money market funds (1) $ 52,900 $ — $ — $ 52,900 $ 52,900 $ — $ — $ 52,900 Liabilities Public warrant liability (2) $ 254 $ — $ — $ 254 Private warrant liability (2) — 137 — 137 $ 254 $ 137 $ — $ 391 As of March 31, 2023 Level 1 Level 2 Level 3 Total Assets Money market funds (1) $ 155 $ — $ — $ 155 $ 155 $ 155 Liabilities Public warrant liability (2) $ 2,035 $ — $ — $ 2,035 Private warrant liability (2) — 1,094 — 1,094 $ 2,035 $ 1,094 $ — $ 3,129 ______________ (1) As of March 31, 2024 and March 31, 2023, the Company had cash equivalents held in a money market account. The Company has concluded that due to the highly liquid nature of the money market account, the carrying value approximates fair value, which represents a Level 1 input. The balance of cash equivalents held in the money market account is included in cash and cash equivalents. (2) Included in accrued and other current liabilities.</t>
        </is>
      </c>
    </row>
    <row r="5">
      <c r="A5" s="4" t="inlineStr">
        <is>
          <t>Schedule of Property, Plant and Equipment, Estimated Useful Lives</t>
        </is>
      </c>
      <c r="B5" s="4" t="inlineStr">
        <is>
          <t>The estimated useful lives for significant property and equipment categories are as follows: Asset Class Useful Life Computer equipment, software, and domain names 3 years Warehouse machinery and equipment 5 years Furniture and fixtures 5 years Leased equipment and leasehold improvements Shorter of remaining lease term or estimated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Disaggregated Revenue</t>
        </is>
      </c>
      <c r="B4" s="4" t="inlineStr">
        <is>
          <t>Revenue disaggregated by significant revenue stream for the fiscal years ended March 31, 2024, 2023, and 2022 were as follows (in thousands): Fiscal Year Ended March 31, 2024 2023 2022 Revenue Direct to Consumer: Toys &amp; Accessories (1) $ 284,676 $ 307,045 $ 294,253 Consumables (1) 151,770 164,949 153,821 Total Direct to Consumer $ 436,446 $ 471,994 $ 448,074 Commerce 53,738 63,321 59,332 Revenue $ 490,184 $ 535,315 $ 507,406 (1) The allocation between Toys &amp; Accessories and Consumables includes estimates and was determined utilizing data on stand-alone selling prices that the Company charges for similar offerings, and also reflects historical pricing practices. The fiscal year ended March 31, 2022 disaggregated revenue information for Direct to Consumer revenue has been reclassified to conform with the current presentation to allocate revenue between Toys &amp; Accessories and Consuma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125495</v>
      </c>
      <c r="C3" s="7" t="n">
        <v>177911</v>
      </c>
    </row>
    <row r="4">
      <c r="A4" s="4" t="inlineStr">
        <is>
          <t>Accounts receivable—net</t>
        </is>
      </c>
      <c r="B4" s="6" t="n">
        <v>7696</v>
      </c>
      <c r="C4" s="6" t="n">
        <v>6554</v>
      </c>
    </row>
    <row r="5">
      <c r="A5" s="4" t="inlineStr">
        <is>
          <t>Prepaid expenses and other current assets</t>
        </is>
      </c>
      <c r="B5" s="6" t="n">
        <v>4379</v>
      </c>
      <c r="C5" s="6" t="n">
        <v>3552</v>
      </c>
    </row>
    <row r="6">
      <c r="A6" s="4" t="inlineStr">
        <is>
          <t>Inventory</t>
        </is>
      </c>
      <c r="B6" s="6" t="n">
        <v>84177</v>
      </c>
      <c r="C6" s="6" t="n">
        <v>124336</v>
      </c>
    </row>
    <row r="7">
      <c r="A7" s="4" t="inlineStr">
        <is>
          <t>Total current assets</t>
        </is>
      </c>
      <c r="B7" s="6" t="n">
        <v>221747</v>
      </c>
      <c r="C7" s="6" t="n">
        <v>312353</v>
      </c>
    </row>
    <row r="8">
      <c r="A8" s="4" t="inlineStr">
        <is>
          <t>PROPERTY AND EQUIPMENT—NET</t>
        </is>
      </c>
      <c r="B8" s="6" t="n">
        <v>25540</v>
      </c>
      <c r="C8" s="6" t="n">
        <v>39851</v>
      </c>
    </row>
    <row r="9">
      <c r="A9" s="4" t="inlineStr">
        <is>
          <t>INTANGIBLE ASSETS—NET</t>
        </is>
      </c>
      <c r="B9" s="6" t="n">
        <v>11921</v>
      </c>
      <c r="C9" s="6" t="n">
        <v>4090</v>
      </c>
    </row>
    <row r="10">
      <c r="A10" s="4" t="inlineStr">
        <is>
          <t>OPERATING LEASE RIGHT-OF-USE ASSETS</t>
        </is>
      </c>
      <c r="B10" s="6" t="n">
        <v>32793</v>
      </c>
      <c r="C10" s="6" t="n">
        <v>36892</v>
      </c>
    </row>
    <row r="11">
      <c r="A11" s="4" t="inlineStr">
        <is>
          <t>OTHER NONCURRENT ASSETS</t>
        </is>
      </c>
      <c r="B11" s="6" t="n">
        <v>6587</v>
      </c>
      <c r="C11" s="6" t="n">
        <v>7234</v>
      </c>
    </row>
    <row r="12">
      <c r="A12" s="4" t="inlineStr">
        <is>
          <t>TOTAL ASSETS</t>
        </is>
      </c>
      <c r="B12" s="6" t="n">
        <v>298588</v>
      </c>
      <c r="C12" s="6" t="n">
        <v>400420</v>
      </c>
    </row>
    <row r="13">
      <c r="A13" s="3" t="inlineStr">
        <is>
          <t>CURRENT LIABILITIES:</t>
        </is>
      </c>
      <c r="B13" s="4" t="inlineStr">
        <is>
          <t xml:space="preserve"> </t>
        </is>
      </c>
      <c r="C13" s="4" t="inlineStr">
        <is>
          <t xml:space="preserve"> </t>
        </is>
      </c>
    </row>
    <row r="14">
      <c r="A14" s="4" t="inlineStr">
        <is>
          <t>Accounts payable</t>
        </is>
      </c>
      <c r="B14" s="6" t="n">
        <v>13737</v>
      </c>
      <c r="C14" s="6" t="n">
        <v>34370</v>
      </c>
    </row>
    <row r="15">
      <c r="A15" s="4" t="inlineStr">
        <is>
          <t>Operating lease liabilities, current</t>
        </is>
      </c>
      <c r="B15" s="6" t="n">
        <v>5294</v>
      </c>
      <c r="C15" s="6" t="n">
        <v>5484</v>
      </c>
    </row>
    <row r="16">
      <c r="A16" s="4" t="inlineStr">
        <is>
          <t>Accrued and other current liabilities</t>
        </is>
      </c>
      <c r="B16" s="6" t="n">
        <v>30490</v>
      </c>
      <c r="C16" s="6" t="n">
        <v>31975</v>
      </c>
    </row>
    <row r="17">
      <c r="A17" s="4" t="inlineStr">
        <is>
          <t>Deferred revenue</t>
        </is>
      </c>
      <c r="B17" s="6" t="n">
        <v>25957</v>
      </c>
      <c r="C17" s="6" t="n">
        <v>27772</v>
      </c>
    </row>
    <row r="18">
      <c r="A18" s="4" t="inlineStr">
        <is>
          <t>Total current liabilities</t>
        </is>
      </c>
      <c r="B18" s="6" t="n">
        <v>75478</v>
      </c>
      <c r="C18" s="6" t="n">
        <v>99601</v>
      </c>
    </row>
    <row r="19">
      <c r="A19" s="4" t="inlineStr">
        <is>
          <t>LONG-TERM DEBT</t>
        </is>
      </c>
      <c r="B19" s="6" t="n">
        <v>39926</v>
      </c>
      <c r="C19" s="6" t="n">
        <v>81221</v>
      </c>
    </row>
    <row r="20">
      <c r="A20" s="4" t="inlineStr">
        <is>
          <t>OPERATING LEASE LIABILITIES</t>
        </is>
      </c>
      <c r="B20" s="6" t="n">
        <v>42599</v>
      </c>
      <c r="C20" s="6" t="n">
        <v>47240</v>
      </c>
    </row>
    <row r="21">
      <c r="A21" s="4" t="inlineStr">
        <is>
          <t>OTHER LONG-TERM LIABILITIES</t>
        </is>
      </c>
      <c r="B21" s="6" t="n">
        <v>1202</v>
      </c>
      <c r="C21" s="6" t="n">
        <v>1821</v>
      </c>
    </row>
    <row r="22">
      <c r="A22" s="4" t="inlineStr">
        <is>
          <t>Total liabilities</t>
        </is>
      </c>
      <c r="B22" s="6" t="n">
        <v>159205</v>
      </c>
      <c r="C22" s="6" t="n">
        <v>229883</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01 per share—500,000,000 shares authorized; 175,533,136 shares issued and outstanding as of March 31, 2024 and 500,000,000 shares authorized; 177,647,754 shares issued and outstanding as of March 31, 2023.</t>
        </is>
      </c>
      <c r="B25" s="6" t="n">
        <v>1</v>
      </c>
      <c r="C25" s="6" t="n">
        <v>1</v>
      </c>
    </row>
    <row r="26">
      <c r="A26" s="4" t="inlineStr">
        <is>
          <t>Treasury stock, at cost, 4,643,589 and 0 shares, respectively</t>
        </is>
      </c>
      <c r="B26" s="6" t="n">
        <v>-6225</v>
      </c>
      <c r="C26" s="6" t="n">
        <v>0</v>
      </c>
    </row>
    <row r="27">
      <c r="A27" s="4" t="inlineStr">
        <is>
          <t>Additional paid-in capital</t>
        </is>
      </c>
      <c r="B27" s="6" t="n">
        <v>492427</v>
      </c>
      <c r="C27" s="6" t="n">
        <v>480370</v>
      </c>
    </row>
    <row r="28">
      <c r="A28" s="4" t="inlineStr">
        <is>
          <t>Accumulated deficit</t>
        </is>
      </c>
      <c r="B28" s="6" t="n">
        <v>-346820</v>
      </c>
      <c r="C28" s="6" t="n">
        <v>-309834</v>
      </c>
    </row>
    <row r="29">
      <c r="A29" s="4" t="inlineStr">
        <is>
          <t>Total stockholders’ equity</t>
        </is>
      </c>
      <c r="B29" s="6" t="n">
        <v>139383</v>
      </c>
      <c r="C29" s="6" t="n">
        <v>170537</v>
      </c>
    </row>
    <row r="30">
      <c r="A30" s="4" t="inlineStr">
        <is>
          <t>TOTAL LIABILITIES, AND STOCKHOLDERS’ EQUITY</t>
        </is>
      </c>
      <c r="B30" s="7" t="n">
        <v>298588</v>
      </c>
      <c r="C30" s="7" t="n">
        <v>400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March 31, 2024 and 2023: March 31, 2024 2023 Computer equipment, software, and domain names $ 6,614 $ 6,799 Warehouse machinery and equipment 14,988 14,488 Furniture and fixtures 2,433 2,417 Leasehold improvements 21,834 21,668 Construction in process 766 7,842 Total property and equipment 46,635 53,214 Less: accumulated depreciation (21,095) (13,363) Property and equipment—net $ 25,540 $ 39,851 </t>
        </is>
      </c>
    </row>
    <row r="5">
      <c r="A5" s="4" t="inlineStr">
        <is>
          <t>Schedule of Intangible Assets</t>
        </is>
      </c>
      <c r="B5" s="4" t="inlineStr">
        <is>
          <t xml:space="preserve">Intangible assets consisted of the following as of March 31, 2024 and 2023: March 31, 2024 2023 Internally developed software $ 20,813 $ 8,991 Less: accumulated amortization (8,892) (4,901) Intangible assets—net $ 11,921 $ 4,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AND OTHER CURRENT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March 31, 2024 and 2023: March 31, 2024 2023 Warrant liability $ 391 $ 3,129 Sales tax payable 6,310 7,778 Accrued compensation costs 4,866 5,510 Accrued licensing fees 136 215 Accrued professional and legal fees 1,116 1,593 Accrued marketing costs 5,171 5,601 Accrued shipping and fulfillment costs 4,260 2,267 Other accrued expenses 8,240 5,882 Accrued and other current liabilities $ 30,490 $ 31,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As of March 31, 2024 and 2023, long-term debt consisted of the following: March 31, 2024 2023 2025 Convertible Notes $ 40,644 $ 83,525 Less: deferred financing fees and debt discount (718) (2,304) Total long-term debt $ 39,926 $ 81,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COMPENSTION PLANS (Tables)</t>
        </is>
      </c>
      <c r="B1" s="2" t="inlineStr">
        <is>
          <t>12 Months Ended</t>
        </is>
      </c>
    </row>
    <row r="2">
      <c r="B2" s="2" t="inlineStr">
        <is>
          <t>Mar. 31, 2024</t>
        </is>
      </c>
    </row>
    <row r="3">
      <c r="A3" s="3" t="inlineStr">
        <is>
          <t>Share-Based Payment Arrangement [Abstract]</t>
        </is>
      </c>
      <c r="B3" s="4" t="inlineStr">
        <is>
          <t xml:space="preserve"> </t>
        </is>
      </c>
    </row>
    <row r="4">
      <c r="A4" s="4" t="inlineStr">
        <is>
          <t>Summary of Assumptions for Black-Scholes Option Pricing Model</t>
        </is>
      </c>
      <c r="B4" s="4" t="inlineStr">
        <is>
          <t>The fair value assumptions used to determine the fair value of ESPP rights were estimated on the grant dates using the Black-Scholes option-pricing model with the following assumptions: Fiscal Year Ended March 31, Fiscal Year Ended March 31, Fiscal Year Ended March 31, 2024 2023 2022 Expected term (years) 0.5 0.5 N/A Expected volatility 61.9 - 77.6% 76.9 - 97.5% N/A Risk-free interest rate 5.4 - 5.4% 2.80 - 4.80% N/A Expected dividend yield — % —% N/A Fiscal Year Ended March 31, 2024 2023 2022 Expected term (years) 5.26 4.38 5.24 Expected volatility 73.71 % 70.43 % 62.96 % Risk-free interest rate 4.21 % 3.30 % 1.16 % Expected dividend yield — % — % — % The fair value of each market-based award is estimated on the date of grant using the Monte Carlo model that uses the assumptions noted in the following table: Fiscal Year Ended March 31, 2024 2023 2022 Expected volatility N/A 70.10 % N/A Risk-free interest rate N/A 2.70 % N/A Expected dividend yield N/A — % N/A</t>
        </is>
      </c>
    </row>
    <row r="5">
      <c r="A5" s="4" t="inlineStr">
        <is>
          <t>Summary of Stock Option Activity</t>
        </is>
      </c>
      <c r="B5" s="4" t="inlineStr">
        <is>
          <t xml:space="preserve">The following is a summary of stock option activity for the fiscal year ended March 31, 2024: Number Options Outstanding Weighted- Average Exercise Price Weighted-Average Remaining Contractual Life (Years) Aggregate Intrinsic Value (in millions) Outstanding as of March 31, 2023 16,623,587 2.79 4.56 $ 2.7 Granted 1,120,000 1.17 Exercised (126,816) 0.79 Cancelled or forfeited (863,155) 5.63 Expired (4,635,617) 2.61 Outstanding as of March 31, 2024 12,117,999 $ 2.52 5.14 $ 1.7 Vested and expected to vest as of March 31, 2024 11,962,962 $ 2.50 5.10 $ 1.7 Exercisable as of March 31, 2024 9,235,801 $ 2.45 4.52 $ 1.6 </t>
        </is>
      </c>
    </row>
    <row r="6">
      <c r="A6" s="4" t="inlineStr">
        <is>
          <t>Schedule of Restricted Stock Units</t>
        </is>
      </c>
      <c r="B6" s="4" t="inlineStr">
        <is>
          <t xml:space="preserve">The following table summarizes the activity related to the Company’s RSUs for Fiscal Year Ended March 31, 2024: Number of RSUs Weighted Average Grant Date Fair Value Unvested and outstanding as of March 31, 2023 8,151,777 $ 3.24 Granted 10,402,320 $ 1.16 Released (2,793,320) $ 3.32 Forfeited (3,482,788) $ 2.45 Unvested and outstanding as of March 31, 2024 12,277,989 $ 1.68 </t>
        </is>
      </c>
    </row>
    <row r="7">
      <c r="A7" s="4" t="inlineStr">
        <is>
          <t>Summary of Stock-based Compensation Expense by Function</t>
        </is>
      </c>
      <c r="B7" s="4" t="inlineStr">
        <is>
          <t xml:space="preserve">The following table summarizes the total stock-based compensation expense by function and by type of award for the fiscal years ended March 31, 2024, 2023, and 2022 (in thousands): Fiscal Year ended March 31, 2024 2023 2022 General and administrative $11,754 $13,578 $17,063 Advertising and marketing 1,177 1,233 797 Total stock-based compensation expense $12,931 $14,811 $17,861 Stock-based compensation expense by type of award RSUs $ 8,268 $ 8,598 $ 4,188 Stock options 3,803 5,638 13,673 Management Incentive Program 284 — — Market-based award 304 406 — ESPP 272 169 — Total stock-based compensation expense $ 12,931 $ 14,811 $ 17,861 </t>
        </is>
      </c>
    </row>
    <row r="8">
      <c r="A8" s="4" t="inlineStr">
        <is>
          <t>Schedule of Share-Based Payment Arrangement, Restricted Stock Unit, Activity</t>
        </is>
      </c>
      <c r="B8" s="4" t="inlineStr">
        <is>
          <t xml:space="preserve">The following table summarizes the weighted average grant-date fair value of RSUs and total fair value of vested RSUs for the periods presented: Fiscal Year Ended March 31, 2024 2023 2022 Weighted average grant-date fair value of RSUs $ 1.16 $ 2.79 $ 5.34 Total fair value of released RSUs (in millions) $ 3.3 $ 2.4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Operating Lease Assets and Liabilities</t>
        </is>
      </c>
      <c r="B4" s="4" t="inlineStr">
        <is>
          <t xml:space="preserve">The following schedule represents the components of the Company’s operating lease assets as of March 31, 2024 and 2023 (in thousands): March 31, Leases Consolidated Balance Sheets Location 2024 2023 Assets Operating Operating lease right-of-use assets $ 32,793 $ 36,892 Total operating lease assets $ 32,793 $ 36,892 Liabilities Operating lease liabilities (current) Operating lease liabilities, current $ 5,294 $ 5,484 Operating lease liabilities (non-current) Operating lease liabilities $ 42,599 $ 47,240 Total operating lease liabilities $ 47,893 $ 52,724 </t>
        </is>
      </c>
    </row>
    <row r="5">
      <c r="A5" s="4" t="inlineStr">
        <is>
          <t>Schedule of Lease Cost and Other Information</t>
        </is>
      </c>
      <c r="B5" s="4" t="inlineStr">
        <is>
          <t>The following schedule represents the components of operating lease expense for the fiscal years ended March 31, 2024 and 2023 (in thousands): Fiscal Year Ended Consolidated Statements of Operations and March 31, 2024 March 31, 2023 Operating lease costs General and administrative $ 7,606 $ 9,039 Short-term lease costs General and administrative 56 289 Sublease income Other income (801) (708) Total lease costs $ 6,861 $ 8,620 Other operating leases information: March 31, 2024 March 31, 2023 Cash paid for amounts included in the measurement of lease liabilities $ 8,336 $ 7,022 Right-of-use assets obtained in exchange for new lease liabilities $ — $ 25,628 Weighted-average remaining term (years) 10.2 10.4 Weighted average discount rate 7.1 % 6.9 %</t>
        </is>
      </c>
    </row>
    <row r="6">
      <c r="A6" s="4" t="inlineStr">
        <is>
          <t>Schedule of Operating Lease Liability Maturity</t>
        </is>
      </c>
      <c r="B6" s="4" t="inlineStr">
        <is>
          <t xml:space="preserve">As of March 31, 2024, the Company’s maturity of operating lease liabilities in the years through March 31, 2029, and thereafter are as follows (in thousands): Operating Leases 2025 $ 8,476 2026 8,625 2027 7,446 2028 6,474 2029 6,723 Thereafter 31,917 Total lease payments 69,661 Less: imputed interest (21,768) Present value of lease liabilities $ 47,8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Reconciliation of Effective Income Tax Rate</t>
        </is>
      </c>
      <c r="B4" s="4" t="inlineStr">
        <is>
          <t>A reconciliation of the Company’s effective tax rate to the United States federal income tax rate is as follows: March 31, 2024 2023 2022 Federal statutory rate 21.00 % 21.00 % 21.00 % Permanent differences (0.19) (0.23) (1.51) State taxes, net of federal benefits (0.27) 3.54 8.85 Change in valuation allowance (14.08) (23.68) (42.85) Interest expense (2.06) (1.51) (1.33) Warrant mark-to-market 1.56 1.83 10.11 Stock-based compensation (5.71) (3.84) 5.64 Other deferred adjustments (0.25) 2.89 0.09 Total — % — % — %</t>
        </is>
      </c>
    </row>
    <row r="5">
      <c r="A5" s="4" t="inlineStr">
        <is>
          <t>Schedule of Deferred Taxes</t>
        </is>
      </c>
      <c r="B5" s="4" t="inlineStr">
        <is>
          <t xml:space="preserve">The components of the Company’s deferred taxes are as follows (in thousands): As of March 31, 2024 2023 Net operating loss carryforwards $ 67,974 $ 59,170 Charitable contributions 1,073 1,054 Interest expense 1,674 3,577 Lease liabilities 8,900 7,441 UNICAP 3,385 5,076 Stock compensation 4,317 4,387 Accruals and other 3,572 3,507 Depreciation 329 107 Total deferred tax assets 91,224 84,319 Valuation allowance (85,620) (80,405) Net deferred tax assets 5,604 3,914 Lease right-of-use asset (5,604) (3,914) Total deferred tax liabilities (5,604) (3,914)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 (Tables)</t>
        </is>
      </c>
      <c r="B1" s="2" t="inlineStr">
        <is>
          <t>12 Months Ended</t>
        </is>
      </c>
    </row>
    <row r="2">
      <c r="B2" s="2" t="inlineStr">
        <is>
          <t>Mar. 31, 2024</t>
        </is>
      </c>
    </row>
    <row r="3">
      <c r="A3" s="3" t="inlineStr">
        <is>
          <t>Other Income and Expenses [Abstract]</t>
        </is>
      </c>
      <c r="B3" s="4" t="inlineStr">
        <is>
          <t xml:space="preserve"> </t>
        </is>
      </c>
    </row>
    <row r="4">
      <c r="A4" s="4" t="inlineStr">
        <is>
          <t>Schedule of Other Income - net</t>
        </is>
      </c>
      <c r="B4" s="4" t="inlineStr">
        <is>
          <t xml:space="preserve">Other income—net consisted of the following: Fiscal Year Ended March 31 2024 2023 2022 Other income $ 762 $ 1,334 $ 275 Change in fair value of warrants 2,738 5,350 33,196 Gain (Loss) on extinguishment of debt 1,828 — (2,024) Loss on warrant exercise — — (101) Other income-net $ 5,328 $ 6,684 $ 31,3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Net Loss Per Share, Basic and Diluted</t>
        </is>
      </c>
      <c r="B4" s="4" t="inlineStr">
        <is>
          <t>Basic and diluted net loss per share attributable to common stockholders was calculated as follows: Fiscal Year Ended March 31 2024 2023 2022 Numerator: Net loss $ (37,010) $ (61,519) $ (68,299) Net loss attributable to common stockholders—basic and diluted $ (37,010) $ (61,519) $ (68,299) Denominator: Weighted average common shares outstanding—basic and diluted 177,260,581 176,717,509 156,201,601 Net loss per share attributable to common stockholders - basic and diluted $ (0.21) $ (0.35) $ (0.44)</t>
        </is>
      </c>
    </row>
    <row r="5">
      <c r="A5" s="4" t="inlineStr">
        <is>
          <t>Schedule of Antidilutive Securities Excluded from Computation of Net Loss Per Share</t>
        </is>
      </c>
      <c r="B5" s="4" t="inlineStr">
        <is>
          <t xml:space="preserve">The Company excluded the following potential shares of common stock, presented based on amounts outstanding at March 31, 2024, 2023 and 2022 from the computation of diluted net loss per share attributable to common shareholders for the fiscal years ended March 31, 2024, 2023 and 2022 because including them would have had an anti-dilutive effect. As of March 31, 2024 2023 2022 Redeemable convertible preferred stock as converted to common stock — — Stock options to purchase common stock 12,113,905 16,019,476 19,331,636 Restricted stock units 12,277,989 8,188,054 4,134,053 Warrants to purchase common stock 13,036,333 13,036,333 13,036,333 2025 Convertible Notes as converted to common stock 4,138,926 8,505,620 8,062,230 Employee stock purchase plan 296,335 278,11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Key financial performance measures of the segments including revenue, cost of revenue, and gross profit are as follows (in thousands): Fiscal Year Ended March 31 2024 2023 2022 Direct to Consumer: Revenue $ 436,446 $ 471,994 $ 448,074 Cost of revenue 157,578 186,666 187,991 Gross profit 278,868 285,328 260,083 Commerce: Revenue 53,738 63,321 59,332 Cost of revenue 30,454 40,534 37,309 Gross profit 23,284 22,787 22,023 Consolidated: Revenue 490,184 535,315 507,406 Cost of revenue 188,032 227,200 225,300 Gross profit $ 302,152 $ 308,115 $ 282,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ORGANIZATION AND DESCRIPTION OF BUSINESS (Details)</t>
        </is>
      </c>
      <c r="B1" s="2" t="inlineStr">
        <is>
          <t>Mar. 31, 2024 productCategory</t>
        </is>
      </c>
    </row>
    <row r="2">
      <c r="A2" s="3" t="inlineStr">
        <is>
          <t>Organization, Consolidation and Presentation of Financial Statements [Abstract]</t>
        </is>
      </c>
      <c r="B2" s="4" t="inlineStr">
        <is>
          <t xml:space="preserve"> </t>
        </is>
      </c>
    </row>
    <row r="3">
      <c r="A3" s="4" t="inlineStr">
        <is>
          <t>Number of product lines</t>
        </is>
      </c>
      <c r="B3"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001</v>
      </c>
      <c r="C3" s="8" t="n">
        <v>0.0001</v>
      </c>
    </row>
    <row r="4">
      <c r="A4" s="4" t="inlineStr">
        <is>
          <t>Common stock, shares authorized (in shares)</t>
        </is>
      </c>
      <c r="B4" s="6" t="n">
        <v>500000000</v>
      </c>
      <c r="C4" s="6" t="n">
        <v>500000000</v>
      </c>
    </row>
    <row r="5">
      <c r="A5" s="4" t="inlineStr">
        <is>
          <t>Common stock, shares issued (in shares)</t>
        </is>
      </c>
      <c r="B5" s="6" t="n">
        <v>175533136</v>
      </c>
      <c r="C5" s="6" t="n">
        <v>177647754</v>
      </c>
    </row>
    <row r="6">
      <c r="A6" s="4" t="inlineStr">
        <is>
          <t>Common stock, shares outstanding (in shares)</t>
        </is>
      </c>
      <c r="B6" s="6" t="n">
        <v>175533136</v>
      </c>
      <c r="C6" s="6" t="n">
        <v>177647754</v>
      </c>
    </row>
    <row r="7">
      <c r="A7" s="4" t="inlineStr">
        <is>
          <t>Treasury stock (in shares)</t>
        </is>
      </c>
      <c r="B7" s="6" t="n">
        <v>4643589</v>
      </c>
      <c r="C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58" customWidth="1" min="2" max="2"/>
    <col width="22" customWidth="1" min="3" max="3"/>
    <col width="22" customWidth="1" min="4" max="4"/>
    <col width="21" customWidth="1" min="5" max="5"/>
  </cols>
  <sheetData>
    <row r="1">
      <c r="A1" s="1" t="inlineStr">
        <is>
          <t>SUMMARY OF SIGNIFICANT ACCOUNTING POLICIES - Narrative (Details)</t>
        </is>
      </c>
      <c r="B1" s="2" t="inlineStr">
        <is>
          <t>12 Months Ended</t>
        </is>
      </c>
    </row>
    <row r="2">
      <c r="B2" s="2" t="inlineStr">
        <is>
          <t>Mar. 31, 2024 USD ($) financialInstitution segment shares</t>
        </is>
      </c>
      <c r="C2" s="2" t="inlineStr">
        <is>
          <t>Mar. 31, 2023 USD ($)</t>
        </is>
      </c>
      <c r="D2" s="2" t="inlineStr">
        <is>
          <t>Mar. 31, 2022 USD ($)</t>
        </is>
      </c>
      <c r="E2" s="2" t="inlineStr">
        <is>
          <t>Nov. 20, 2020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cognized net loss</t>
        </is>
      </c>
      <c r="B4" s="7" t="n">
        <v>-37010000</v>
      </c>
      <c r="C4" s="7" t="n">
        <v>-61519000</v>
      </c>
      <c r="D4" s="7" t="n">
        <v>-68299000</v>
      </c>
      <c r="E4" s="4" t="inlineStr">
        <is>
          <t xml:space="preserve"> </t>
        </is>
      </c>
    </row>
    <row r="5">
      <c r="A5" s="4" t="inlineStr">
        <is>
          <t>Number of reportable segments | segment</t>
        </is>
      </c>
      <c r="B5" s="6" t="n">
        <v>2</v>
      </c>
      <c r="C5" s="4" t="inlineStr">
        <is>
          <t xml:space="preserve"> </t>
        </is>
      </c>
      <c r="D5" s="4" t="inlineStr">
        <is>
          <t xml:space="preserve"> </t>
        </is>
      </c>
      <c r="E5" s="4" t="inlineStr">
        <is>
          <t xml:space="preserve"> </t>
        </is>
      </c>
    </row>
    <row r="6">
      <c r="A6" s="4" t="inlineStr">
        <is>
          <t>Warrants issued per share, percent | shares</t>
        </is>
      </c>
      <c r="B6" s="4" t="inlineStr">
        <is>
          <t xml:space="preserve"> </t>
        </is>
      </c>
      <c r="C6" s="4" t="inlineStr">
        <is>
          <t xml:space="preserve"> </t>
        </is>
      </c>
      <c r="D6" s="4" t="inlineStr">
        <is>
          <t xml:space="preserve"> </t>
        </is>
      </c>
      <c r="E6" s="10" t="n">
        <v>0.3333</v>
      </c>
    </row>
    <row r="7">
      <c r="A7" s="4" t="inlineStr">
        <is>
          <t>Restricted cash</t>
        </is>
      </c>
      <c r="B7" s="7" t="n">
        <v>5210000</v>
      </c>
      <c r="C7" s="6" t="n">
        <v>5156000</v>
      </c>
      <c r="D7" s="6" t="n">
        <v>2282000</v>
      </c>
      <c r="E7" s="4" t="inlineStr">
        <is>
          <t xml:space="preserve"> </t>
        </is>
      </c>
    </row>
    <row r="8">
      <c r="A8" s="4" t="inlineStr">
        <is>
          <t>Allowance for doubtful accounts</t>
        </is>
      </c>
      <c r="B8" s="7" t="n">
        <v>200000</v>
      </c>
      <c r="C8" s="6" t="n">
        <v>200000</v>
      </c>
      <c r="D8" s="4" t="inlineStr">
        <is>
          <t xml:space="preserve"> </t>
        </is>
      </c>
      <c r="E8" s="4" t="inlineStr">
        <is>
          <t xml:space="preserve"> </t>
        </is>
      </c>
    </row>
    <row r="9">
      <c r="A9" s="4" t="inlineStr">
        <is>
          <t>Cash and cash equivalents, number of financial institutions | financialInstitution</t>
        </is>
      </c>
      <c r="B9" s="6" t="n">
        <v>2</v>
      </c>
      <c r="C9" s="4" t="inlineStr">
        <is>
          <t xml:space="preserve"> </t>
        </is>
      </c>
      <c r="D9" s="4" t="inlineStr">
        <is>
          <t xml:space="preserve"> </t>
        </is>
      </c>
      <c r="E9" s="4" t="inlineStr">
        <is>
          <t xml:space="preserve"> </t>
        </is>
      </c>
    </row>
    <row r="10">
      <c r="A10" s="4" t="inlineStr">
        <is>
          <t>Intangible asset, useful life</t>
        </is>
      </c>
      <c r="B10" s="4" t="inlineStr">
        <is>
          <t>3 years</t>
        </is>
      </c>
      <c r="C10" s="4" t="inlineStr">
        <is>
          <t xml:space="preserve"> </t>
        </is>
      </c>
      <c r="D10" s="4" t="inlineStr">
        <is>
          <t xml:space="preserve"> </t>
        </is>
      </c>
      <c r="E10" s="4" t="inlineStr">
        <is>
          <t xml:space="preserve"> </t>
        </is>
      </c>
    </row>
    <row r="11">
      <c r="A11" s="4" t="inlineStr">
        <is>
          <t>Barkbox and Super Chewer customer subscription term</t>
        </is>
      </c>
      <c r="B11" s="4" t="inlineStr">
        <is>
          <t>6 months</t>
        </is>
      </c>
      <c r="C11" s="4" t="inlineStr">
        <is>
          <t xml:space="preserve"> </t>
        </is>
      </c>
      <c r="D11" s="4" t="inlineStr">
        <is>
          <t xml:space="preserve"> </t>
        </is>
      </c>
      <c r="E11" s="4" t="inlineStr">
        <is>
          <t xml:space="preserve"> </t>
        </is>
      </c>
    </row>
    <row r="12">
      <c r="A12" s="4" t="inlineStr">
        <is>
          <t>Sales tax payable</t>
        </is>
      </c>
      <c r="B12" s="7" t="n">
        <v>6310000</v>
      </c>
      <c r="C12" s="6" t="n">
        <v>7778000</v>
      </c>
      <c r="D12" s="4" t="inlineStr">
        <is>
          <t xml:space="preserve"> </t>
        </is>
      </c>
      <c r="E12" s="4" t="inlineStr">
        <is>
          <t xml:space="preserve"> </t>
        </is>
      </c>
    </row>
    <row r="13">
      <c r="A13" s="4" t="inlineStr">
        <is>
          <t>Accrued sales taxes collected not remitted</t>
        </is>
      </c>
      <c r="B13" s="6" t="n">
        <v>2100000</v>
      </c>
      <c r="C13" s="6" t="n">
        <v>2700000</v>
      </c>
      <c r="D13" s="4" t="inlineStr">
        <is>
          <t xml:space="preserve"> </t>
        </is>
      </c>
      <c r="E13" s="4" t="inlineStr">
        <is>
          <t xml:space="preserve"> </t>
        </is>
      </c>
    </row>
    <row r="14">
      <c r="A14" s="4" t="inlineStr">
        <is>
          <t>Sales tax expense (income)</t>
        </is>
      </c>
      <c r="B14" s="6" t="n">
        <v>900000</v>
      </c>
      <c r="C14" s="6" t="n">
        <v>-400000</v>
      </c>
      <c r="D14" s="6" t="n">
        <v>600000</v>
      </c>
      <c r="E14" s="4" t="inlineStr">
        <is>
          <t xml:space="preserve"> </t>
        </is>
      </c>
    </row>
    <row r="15">
      <c r="A15" s="4" t="inlineStr">
        <is>
          <t>Inventory reserve balance</t>
        </is>
      </c>
      <c r="B15" s="6" t="n">
        <v>3500000</v>
      </c>
      <c r="C15" s="6" t="n">
        <v>4000000</v>
      </c>
      <c r="D15" s="4" t="inlineStr">
        <is>
          <t xml:space="preserve"> </t>
        </is>
      </c>
      <c r="E15" s="4" t="inlineStr">
        <is>
          <t xml:space="preserve"> </t>
        </is>
      </c>
    </row>
    <row r="16">
      <c r="A16" s="4" t="inlineStr">
        <is>
          <t>Credit cards payment processing fees</t>
        </is>
      </c>
      <c r="B16" s="6" t="n">
        <v>10600000</v>
      </c>
      <c r="C16" s="6" t="n">
        <v>11300000</v>
      </c>
      <c r="D16" s="6" t="n">
        <v>10800000</v>
      </c>
      <c r="E16" s="4" t="inlineStr">
        <is>
          <t xml:space="preserve"> </t>
        </is>
      </c>
    </row>
    <row r="17">
      <c r="A17" s="4" t="inlineStr">
        <is>
          <t>Shipping and fulfillment costs</t>
        </is>
      </c>
      <c r="B17" s="6" t="n">
        <v>139800000</v>
      </c>
      <c r="C17" s="6" t="n">
        <v>157000000</v>
      </c>
      <c r="D17" s="6" t="n">
        <v>158600000</v>
      </c>
      <c r="E17" s="4" t="inlineStr">
        <is>
          <t xml:space="preserve"> </t>
        </is>
      </c>
    </row>
    <row r="18">
      <c r="A18" s="4" t="inlineStr">
        <is>
          <t>Advertising costs</t>
        </is>
      </c>
      <c r="B18" s="7" t="n">
        <v>66300000</v>
      </c>
      <c r="C18" s="6" t="n">
        <v>55700000</v>
      </c>
      <c r="D18" s="6" t="n">
        <v>63700000</v>
      </c>
      <c r="E18" s="4" t="inlineStr">
        <is>
          <t xml:space="preserve"> </t>
        </is>
      </c>
    </row>
    <row r="19">
      <c r="A19" s="4" t="inlineStr">
        <is>
          <t>Material related party transaction amount</t>
        </is>
      </c>
      <c r="B19" s="4" t="inlineStr">
        <is>
          <t xml:space="preserve"> </t>
        </is>
      </c>
      <c r="C19" s="7" t="n">
        <v>0</v>
      </c>
      <c r="D19" s="7" t="n">
        <v>0</v>
      </c>
      <c r="E19" s="4" t="inlineStr">
        <is>
          <t xml:space="preserve"> </t>
        </is>
      </c>
    </row>
    <row r="20">
      <c r="A20" s="4" t="inlineStr">
        <is>
          <t>Directo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Treasury stock acquired (in shares) | shares</t>
        </is>
      </c>
      <c r="B22" s="6" t="n">
        <v>300000</v>
      </c>
      <c r="C22" s="4" t="inlineStr">
        <is>
          <t xml:space="preserve"> </t>
        </is>
      </c>
      <c r="D22" s="4" t="inlineStr">
        <is>
          <t xml:space="preserve"> </t>
        </is>
      </c>
      <c r="E22" s="4" t="inlineStr">
        <is>
          <t xml:space="preserve"> </t>
        </is>
      </c>
    </row>
    <row r="23">
      <c r="A23" s="4" t="inlineStr">
        <is>
          <t>Treasury stock, value</t>
        </is>
      </c>
      <c r="B23" s="7" t="n">
        <v>300000</v>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Barkbox and Super Chewer customer subscription term</t>
        </is>
      </c>
      <c r="B26" s="4" t="inlineStr">
        <is>
          <t>1 month</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Barkbox and Super Chewer customer subscription term</t>
        </is>
      </c>
      <c r="B29" s="4" t="inlineStr">
        <is>
          <t>12 months</t>
        </is>
      </c>
      <c r="C29" s="4" t="inlineStr">
        <is>
          <t xml:space="preserve"> </t>
        </is>
      </c>
      <c r="D29" s="4" t="inlineStr">
        <is>
          <t xml:space="preserve"> </t>
        </is>
      </c>
      <c r="E29" s="4" t="inlineStr">
        <is>
          <t xml:space="preserve"> </t>
        </is>
      </c>
    </row>
    <row r="30">
      <c r="A30" s="4" t="inlineStr">
        <is>
          <t>Accounts Receivable | Segment Concentration Risk | Commerce:</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1" t="n">
        <v>0.11</v>
      </c>
      <c r="C32" s="12" t="n">
        <v>0.118</v>
      </c>
      <c r="D32" s="4" t="inlineStr">
        <is>
          <t xml:space="preserve"> </t>
        </is>
      </c>
      <c r="E32" s="4" t="inlineStr">
        <is>
          <t xml:space="preserve"> </t>
        </is>
      </c>
    </row>
    <row r="33">
      <c r="A33" s="4" t="inlineStr">
        <is>
          <t>Finished Goods | Supplier Concentration Risk | Two Suppliers</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11" t="n">
        <v>0.31</v>
      </c>
      <c r="C35" s="11" t="n">
        <v>0.31</v>
      </c>
      <c r="D35" s="4" t="inlineStr">
        <is>
          <t xml:space="preserve"> </t>
        </is>
      </c>
      <c r="E35" s="4" t="inlineStr">
        <is>
          <t xml:space="preserve"> </t>
        </is>
      </c>
    </row>
    <row r="36">
      <c r="A36" s="4" t="inlineStr">
        <is>
          <t>Accounts Payable | Supplier Concentration Risk | One Suppli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11" t="n">
        <v>0.17</v>
      </c>
      <c r="C38" s="4" t="inlineStr">
        <is>
          <t xml:space="preserve"> </t>
        </is>
      </c>
      <c r="D38" s="4" t="inlineStr">
        <is>
          <t xml:space="preserve"> </t>
        </is>
      </c>
      <c r="E38" s="4" t="inlineStr">
        <is>
          <t xml:space="preserve"> </t>
        </is>
      </c>
    </row>
    <row r="39">
      <c r="A39" s="4" t="inlineStr">
        <is>
          <t>Accounts Payable | Supplier Concentration Risk | Two Suppliers</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11" t="n">
        <v>0.41</v>
      </c>
      <c r="D41" s="4" t="inlineStr">
        <is>
          <t xml:space="preserve"> </t>
        </is>
      </c>
      <c r="E41" s="4" t="inlineStr">
        <is>
          <t xml:space="preserve"> </t>
        </is>
      </c>
    </row>
    <row r="42">
      <c r="A42" s="4" t="inlineStr">
        <is>
          <t>Two Customers | Accounts Receivable | Customer Concentration Risk</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11" t="n">
        <v>0.54</v>
      </c>
      <c r="C44" s="11" t="n">
        <v>0.58</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iabilities Measured at Fair Value on a Recurring Basis (Details)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7" t="n">
        <v>391</v>
      </c>
      <c r="C3" s="7" t="n">
        <v>312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6" t="n">
        <v>52900</v>
      </c>
      <c r="C6" s="6" t="n">
        <v>155</v>
      </c>
    </row>
    <row r="7">
      <c r="A7" s="4" t="inlineStr">
        <is>
          <t>Total</t>
        </is>
      </c>
      <c r="B7" s="6" t="n">
        <v>391</v>
      </c>
      <c r="C7" s="6" t="n">
        <v>3129</v>
      </c>
    </row>
    <row r="8">
      <c r="A8" s="4" t="inlineStr">
        <is>
          <t>Fair Value, Recurring | Public Warra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6" t="n">
        <v>254</v>
      </c>
      <c r="C10" s="6" t="n">
        <v>2035</v>
      </c>
    </row>
    <row r="11">
      <c r="A11" s="4" t="inlineStr">
        <is>
          <t>Fair Value, Recurring | Private Warra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6" t="n">
        <v>137</v>
      </c>
      <c r="C13" s="6" t="n">
        <v>1094</v>
      </c>
    </row>
    <row r="14">
      <c r="A14" s="4" t="inlineStr">
        <is>
          <t>Level 1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6" t="n">
        <v>52900</v>
      </c>
      <c r="C16" s="6" t="n">
        <v>155</v>
      </c>
    </row>
    <row r="17">
      <c r="A17" s="4" t="inlineStr">
        <is>
          <t>Total</t>
        </is>
      </c>
      <c r="B17" s="6" t="n">
        <v>254</v>
      </c>
      <c r="C17" s="6" t="n">
        <v>2035</v>
      </c>
    </row>
    <row r="18">
      <c r="A18" s="4" t="inlineStr">
        <is>
          <t>Level 1 | Fair Value, Recurring | Public Warra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 liability</t>
        </is>
      </c>
      <c r="B20" s="6" t="n">
        <v>254</v>
      </c>
      <c r="C20" s="6" t="n">
        <v>2035</v>
      </c>
    </row>
    <row r="21">
      <c r="A21" s="4" t="inlineStr">
        <is>
          <t>Level 1 | Fair Value, Recurring | Private Warra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Warrant liability</t>
        </is>
      </c>
      <c r="B23" s="6" t="n">
        <v>0</v>
      </c>
      <c r="C23" s="6" t="n">
        <v>0</v>
      </c>
    </row>
    <row r="24">
      <c r="A24" s="4" t="inlineStr">
        <is>
          <t>Level 2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6" t="n">
        <v>0</v>
      </c>
      <c r="C26" s="4" t="inlineStr">
        <is>
          <t xml:space="preserve"> </t>
        </is>
      </c>
    </row>
    <row r="27">
      <c r="A27" s="4" t="inlineStr">
        <is>
          <t>Total</t>
        </is>
      </c>
      <c r="B27" s="6" t="n">
        <v>137</v>
      </c>
      <c r="C27" s="6" t="n">
        <v>1094</v>
      </c>
    </row>
    <row r="28">
      <c r="A28" s="4" t="inlineStr">
        <is>
          <t>Level 2 | Fair Value, Recurring | Public Warra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y</t>
        </is>
      </c>
      <c r="B30" s="6" t="n">
        <v>0</v>
      </c>
      <c r="C30" s="6" t="n">
        <v>0</v>
      </c>
    </row>
    <row r="31">
      <c r="A31" s="4" t="inlineStr">
        <is>
          <t>Level 2 | Fair Value, Recurring | Private Warra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y</t>
        </is>
      </c>
      <c r="B33" s="6" t="n">
        <v>137</v>
      </c>
      <c r="C33" s="6" t="n">
        <v>1094</v>
      </c>
    </row>
    <row r="34">
      <c r="A34" s="4" t="inlineStr">
        <is>
          <t>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6" t="n">
        <v>0</v>
      </c>
      <c r="C36" s="4" t="inlineStr">
        <is>
          <t xml:space="preserve"> </t>
        </is>
      </c>
    </row>
    <row r="37">
      <c r="A37" s="4" t="inlineStr">
        <is>
          <t>Total</t>
        </is>
      </c>
      <c r="B37" s="6" t="n">
        <v>0</v>
      </c>
      <c r="C37" s="6" t="n">
        <v>0</v>
      </c>
    </row>
    <row r="38">
      <c r="A38" s="4" t="inlineStr">
        <is>
          <t>Level 3 | Fair Value, Recurring | Public Warra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Warrant liability</t>
        </is>
      </c>
      <c r="B40" s="6" t="n">
        <v>0</v>
      </c>
      <c r="C40" s="6" t="n">
        <v>0</v>
      </c>
    </row>
    <row r="41">
      <c r="A41" s="4" t="inlineStr">
        <is>
          <t>Level 3 | Fair Value, Recurring | Private Warran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Warrant liability</t>
        </is>
      </c>
      <c r="B43" s="6" t="n">
        <v>0</v>
      </c>
      <c r="C43" s="6" t="n">
        <v>0</v>
      </c>
    </row>
    <row r="44">
      <c r="A44" s="4" t="inlineStr">
        <is>
          <t>Money Market Funds | Fair Value,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funds</t>
        </is>
      </c>
      <c r="B46" s="6" t="n">
        <v>52900</v>
      </c>
      <c r="C46" s="6" t="n">
        <v>155</v>
      </c>
    </row>
    <row r="47">
      <c r="A47" s="4" t="inlineStr">
        <is>
          <t>Money Market Funds | Level 1 | Fair Value,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oney market funds</t>
        </is>
      </c>
      <c r="B49" s="6" t="n">
        <v>52900</v>
      </c>
      <c r="C49" s="6" t="n">
        <v>155</v>
      </c>
    </row>
    <row r="50">
      <c r="A50" s="4" t="inlineStr">
        <is>
          <t>Money Market Funds | Level 2 | 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oney market funds</t>
        </is>
      </c>
      <c r="B52" s="6" t="n">
        <v>0</v>
      </c>
      <c r="C52" s="6" t="n">
        <v>0</v>
      </c>
    </row>
    <row r="53">
      <c r="A53" s="4" t="inlineStr">
        <is>
          <t>Money Market Funds | Level 3 | Fair Value,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ney market funds</t>
        </is>
      </c>
      <c r="B55" s="7" t="n">
        <v>0</v>
      </c>
      <c r="C55"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Estimated Useful Lives (Details)</t>
        </is>
      </c>
      <c r="B1" s="2" t="inlineStr">
        <is>
          <t>Mar. 31, 2024</t>
        </is>
      </c>
    </row>
    <row r="2">
      <c r="A2" s="4" t="inlineStr">
        <is>
          <t>Computer equipment, software, and domain names</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Warehouse machinery and equipment</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90184</v>
      </c>
      <c r="C4" s="7" t="n">
        <v>535315</v>
      </c>
      <c r="D4" s="7" t="n">
        <v>507406</v>
      </c>
    </row>
    <row r="5">
      <c r="A5" s="4" t="inlineStr">
        <is>
          <t>Direct to Consum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36446</v>
      </c>
      <c r="C7" s="6" t="n">
        <v>471994</v>
      </c>
      <c r="D7" s="6" t="n">
        <v>448074</v>
      </c>
    </row>
    <row r="8">
      <c r="A8" s="4" t="inlineStr">
        <is>
          <t>Commer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3738</v>
      </c>
      <c r="C10" s="6" t="n">
        <v>63321</v>
      </c>
      <c r="D10" s="6" t="n">
        <v>59332</v>
      </c>
    </row>
    <row r="11">
      <c r="A11" s="4" t="inlineStr">
        <is>
          <t>Toys And Accessories | Direct to Consu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84676</v>
      </c>
      <c r="C13" s="6" t="n">
        <v>307045</v>
      </c>
      <c r="D13" s="6" t="n">
        <v>294253</v>
      </c>
    </row>
    <row r="14">
      <c r="A14" s="4" t="inlineStr">
        <is>
          <t>Consumables | Direct to Consum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51770</v>
      </c>
      <c r="C16" s="7" t="n">
        <v>164949</v>
      </c>
      <c r="D16" s="7" t="n">
        <v>15382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Mar. 31, 2024</t>
        </is>
      </c>
      <c r="C2" s="2" t="inlineStr">
        <is>
          <t>Mar. 31, 2023</t>
        </is>
      </c>
      <c r="D2" s="2" t="inlineStr">
        <is>
          <t>Mar.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ual liabilities included in deferred revenue</t>
        </is>
      </c>
      <c r="B4" s="7" t="n">
        <v>25957</v>
      </c>
      <c r="C4" s="7" t="n">
        <v>27772</v>
      </c>
      <c r="D4" s="7" t="n">
        <v>31500</v>
      </c>
    </row>
    <row r="5">
      <c r="A5" s="4" t="inlineStr">
        <is>
          <t>Contractual liabilities included in deferred revenue, revenue recognized</t>
        </is>
      </c>
      <c r="B5" s="7" t="n">
        <v>27800</v>
      </c>
      <c r="C5" s="7" t="n">
        <v>31500</v>
      </c>
      <c r="D5" s="7" t="n">
        <v>263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Property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t>
        </is>
      </c>
      <c r="B3" s="7" t="n">
        <v>46635</v>
      </c>
      <c r="C3" s="7" t="n">
        <v>53214</v>
      </c>
    </row>
    <row r="4">
      <c r="A4" s="4" t="inlineStr">
        <is>
          <t>Less: accumulated depreciation</t>
        </is>
      </c>
      <c r="B4" s="6" t="n">
        <v>-21095</v>
      </c>
      <c r="C4" s="6" t="n">
        <v>-13363</v>
      </c>
    </row>
    <row r="5">
      <c r="A5" s="4" t="inlineStr">
        <is>
          <t>Property and equipment—net</t>
        </is>
      </c>
      <c r="B5" s="6" t="n">
        <v>25540</v>
      </c>
      <c r="C5" s="6" t="n">
        <v>39851</v>
      </c>
    </row>
    <row r="6">
      <c r="A6" s="4" t="inlineStr">
        <is>
          <t>Computer equipment, software, and domain nam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614</v>
      </c>
      <c r="C8" s="6" t="n">
        <v>6799</v>
      </c>
    </row>
    <row r="9">
      <c r="A9" s="4" t="inlineStr">
        <is>
          <t>Warehouse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4988</v>
      </c>
      <c r="C11" s="6" t="n">
        <v>1448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433</v>
      </c>
      <c r="C14" s="6" t="n">
        <v>241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1834</v>
      </c>
      <c r="C17" s="6" t="n">
        <v>2166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766</v>
      </c>
      <c r="C20" s="7" t="n">
        <v>78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Intangible Assets (Details) - USD ($) $ in Thousands</t>
        </is>
      </c>
      <c r="B1" s="2" t="inlineStr">
        <is>
          <t>Mar. 31, 2024</t>
        </is>
      </c>
      <c r="C1" s="2" t="inlineStr">
        <is>
          <t>Mar. 31, 2023</t>
        </is>
      </c>
    </row>
    <row r="2">
      <c r="A2" s="3" t="inlineStr">
        <is>
          <t>Property, Plant and Equipment [Abstract]</t>
        </is>
      </c>
      <c r="B2" s="4" t="inlineStr">
        <is>
          <t xml:space="preserve"> </t>
        </is>
      </c>
      <c r="C2" s="4" t="inlineStr">
        <is>
          <t xml:space="preserve"> </t>
        </is>
      </c>
    </row>
    <row r="3">
      <c r="A3" s="4" t="inlineStr">
        <is>
          <t>Internally developed software</t>
        </is>
      </c>
      <c r="B3" s="7" t="n">
        <v>20813</v>
      </c>
      <c r="C3" s="7" t="n">
        <v>8991</v>
      </c>
    </row>
    <row r="4">
      <c r="A4" s="4" t="inlineStr">
        <is>
          <t>Less: accumulated amortization</t>
        </is>
      </c>
      <c r="B4" s="6" t="n">
        <v>-8892</v>
      </c>
      <c r="C4" s="6" t="n">
        <v>-4901</v>
      </c>
    </row>
    <row r="5">
      <c r="A5" s="4" t="inlineStr">
        <is>
          <t>Intangible assets—net</t>
        </is>
      </c>
      <c r="B5" s="7" t="n">
        <v>11921</v>
      </c>
      <c r="C5" s="7" t="n">
        <v>40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PROPERTY AND EQUIPMENT AND INTANGIBLE ASSETS - Narrative (Details) - USD ($)</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7900000</v>
      </c>
      <c r="C4" s="7" t="n">
        <v>6900000</v>
      </c>
      <c r="D4" s="4" t="inlineStr">
        <is>
          <t xml:space="preserve"> </t>
        </is>
      </c>
    </row>
    <row r="5">
      <c r="A5" s="4" t="inlineStr">
        <is>
          <t>Amortization expense for internally developed software</t>
        </is>
      </c>
      <c r="B5" s="6" t="n">
        <v>4700000</v>
      </c>
      <c r="C5" s="6" t="n">
        <v>2500000</v>
      </c>
      <c r="D5" s="7" t="n">
        <v>1500000</v>
      </c>
    </row>
    <row r="6">
      <c r="A6" s="4" t="inlineStr">
        <is>
          <t>Amortization expense related to finance leases</t>
        </is>
      </c>
      <c r="B6" s="6" t="n">
        <v>200000</v>
      </c>
      <c r="C6" s="6" t="n">
        <v>300000</v>
      </c>
      <c r="D6" s="6" t="n">
        <v>600000</v>
      </c>
    </row>
    <row r="7">
      <c r="A7" s="4" t="inlineStr">
        <is>
          <t>Capitalized computer software, impairments</t>
        </is>
      </c>
      <c r="B7" s="6" t="n">
        <v>2600000</v>
      </c>
      <c r="C7" s="7" t="n">
        <v>0</v>
      </c>
      <c r="D7" s="7" t="n">
        <v>0</v>
      </c>
    </row>
    <row r="8">
      <c r="A8" s="4" t="inlineStr">
        <is>
          <t>Non-cash impairment, prepaid assets</t>
        </is>
      </c>
      <c r="B8" s="7" t="n">
        <v>500000</v>
      </c>
      <c r="C8" s="4" t="inlineStr">
        <is>
          <t xml:space="preserve"> </t>
        </is>
      </c>
      <c r="D8" s="4" t="inlineStr">
        <is>
          <t xml:space="preserve"> </t>
        </is>
      </c>
    </row>
    <row r="9">
      <c r="A9" s="4" t="inlineStr">
        <is>
          <t>Finance Lease, Right-of-Use Asset, Statement of Financial Position [Extensible Enumeration]</t>
        </is>
      </c>
      <c r="B9" s="4" t="inlineStr">
        <is>
          <t>PROPERTY AND EQUIPMENT—NET</t>
        </is>
      </c>
      <c r="C9" s="4" t="inlineStr">
        <is>
          <t>PROPERTY AND EQUIPMENT—NET</t>
        </is>
      </c>
      <c r="D9" s="4" t="inlineStr">
        <is>
          <t xml:space="preserve"> </t>
        </is>
      </c>
    </row>
    <row r="10">
      <c r="A10" s="4" t="inlineStr">
        <is>
          <t>Equipment leased under finance leases</t>
        </is>
      </c>
      <c r="B10" s="7" t="n">
        <v>700000</v>
      </c>
      <c r="C10" s="7" t="n">
        <v>400000</v>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Warrant liability</t>
        </is>
      </c>
      <c r="B3" s="7" t="n">
        <v>391</v>
      </c>
      <c r="C3" s="7" t="n">
        <v>3129</v>
      </c>
    </row>
    <row r="4">
      <c r="A4" s="4" t="inlineStr">
        <is>
          <t>Sales tax payable</t>
        </is>
      </c>
      <c r="B4" s="6" t="n">
        <v>6310</v>
      </c>
      <c r="C4" s="6" t="n">
        <v>7778</v>
      </c>
    </row>
    <row r="5">
      <c r="A5" s="4" t="inlineStr">
        <is>
          <t>Accrued compensation costs</t>
        </is>
      </c>
      <c r="B5" s="6" t="n">
        <v>4866</v>
      </c>
      <c r="C5" s="6" t="n">
        <v>5510</v>
      </c>
    </row>
    <row r="6">
      <c r="A6" s="4" t="inlineStr">
        <is>
          <t>Accrued licensing fees</t>
        </is>
      </c>
      <c r="B6" s="6" t="n">
        <v>136</v>
      </c>
      <c r="C6" s="6" t="n">
        <v>215</v>
      </c>
    </row>
    <row r="7">
      <c r="A7" s="4" t="inlineStr">
        <is>
          <t>Accrued professional and legal fees</t>
        </is>
      </c>
      <c r="B7" s="6" t="n">
        <v>1116</v>
      </c>
      <c r="C7" s="6" t="n">
        <v>1593</v>
      </c>
    </row>
    <row r="8">
      <c r="A8" s="4" t="inlineStr">
        <is>
          <t>Accrued marketing costs</t>
        </is>
      </c>
      <c r="B8" s="6" t="n">
        <v>5171</v>
      </c>
      <c r="C8" s="6" t="n">
        <v>5601</v>
      </c>
    </row>
    <row r="9">
      <c r="A9" s="4" t="inlineStr">
        <is>
          <t>Accrued shipping and fulfillment costs</t>
        </is>
      </c>
      <c r="B9" s="6" t="n">
        <v>4260</v>
      </c>
      <c r="C9" s="6" t="n">
        <v>2267</v>
      </c>
    </row>
    <row r="10">
      <c r="A10" s="4" t="inlineStr">
        <is>
          <t>Other accrued expenses</t>
        </is>
      </c>
      <c r="B10" s="6" t="n">
        <v>8240</v>
      </c>
      <c r="C10" s="6" t="n">
        <v>5882</v>
      </c>
    </row>
    <row r="11">
      <c r="A11" s="4" t="inlineStr">
        <is>
          <t>Accrued and other current liabilities</t>
        </is>
      </c>
      <c r="B11" s="7" t="n">
        <v>30490</v>
      </c>
      <c r="C11" s="7" t="n">
        <v>319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term Debt (Details) - USD ($) $ in Thousands</t>
        </is>
      </c>
      <c r="B1" s="2" t="inlineStr">
        <is>
          <t>Mar. 31, 2024</t>
        </is>
      </c>
      <c r="C1" s="2" t="inlineStr">
        <is>
          <t>Nov. 01,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7" t="n">
        <v>39926</v>
      </c>
      <c r="C3" s="4" t="inlineStr">
        <is>
          <t xml:space="preserve"> </t>
        </is>
      </c>
      <c r="D3" s="7" t="n">
        <v>81221</v>
      </c>
    </row>
    <row r="4">
      <c r="A4" s="4" t="inlineStr">
        <is>
          <t>2025 Convertible Notes | 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6" t="n">
        <v>40644</v>
      </c>
      <c r="C6" s="4" t="inlineStr">
        <is>
          <t xml:space="preserve"> </t>
        </is>
      </c>
      <c r="D6" s="6" t="n">
        <v>83525</v>
      </c>
    </row>
    <row r="7">
      <c r="A7" s="4" t="inlineStr">
        <is>
          <t>Less: deferred financing fees and debt discount</t>
        </is>
      </c>
      <c r="B7" s="7" t="n">
        <v>-718</v>
      </c>
      <c r="C7" s="4" t="inlineStr">
        <is>
          <t xml:space="preserve"> </t>
        </is>
      </c>
      <c r="D7" s="7" t="n">
        <v>-2304</v>
      </c>
    </row>
    <row r="8">
      <c r="A8" s="4" t="inlineStr">
        <is>
          <t>Total long-term debt</t>
        </is>
      </c>
      <c r="B8" s="4" t="inlineStr">
        <is>
          <t xml:space="preserve"> </t>
        </is>
      </c>
      <c r="C8" s="7" t="n">
        <v>83500</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90184</v>
      </c>
      <c r="C4" s="7" t="n">
        <v>535315</v>
      </c>
      <c r="D4" s="7" t="n">
        <v>507406</v>
      </c>
    </row>
    <row r="5">
      <c r="A5" s="4" t="inlineStr">
        <is>
          <t>COST OF REVENUE</t>
        </is>
      </c>
      <c r="B5" s="6" t="n">
        <v>188032</v>
      </c>
      <c r="C5" s="6" t="n">
        <v>227200</v>
      </c>
      <c r="D5" s="6" t="n">
        <v>225300</v>
      </c>
    </row>
    <row r="6">
      <c r="A6" s="4" t="inlineStr">
        <is>
          <t>Gross profit</t>
        </is>
      </c>
      <c r="B6" s="6" t="n">
        <v>302152</v>
      </c>
      <c r="C6" s="6" t="n">
        <v>308115</v>
      </c>
      <c r="D6" s="6" t="n">
        <v>282106</v>
      </c>
    </row>
    <row r="7">
      <c r="A7" s="3" t="inlineStr">
        <is>
          <t>OPERATING EXPENSES:</t>
        </is>
      </c>
      <c r="B7" s="4" t="inlineStr">
        <is>
          <t xml:space="preserve"> </t>
        </is>
      </c>
      <c r="C7" s="4" t="inlineStr">
        <is>
          <t xml:space="preserve"> </t>
        </is>
      </c>
      <c r="D7" s="4" t="inlineStr">
        <is>
          <t xml:space="preserve"> </t>
        </is>
      </c>
    </row>
    <row r="8">
      <c r="A8" s="4" t="inlineStr">
        <is>
          <t>Advertising and marketing</t>
        </is>
      </c>
      <c r="B8" s="6" t="n">
        <v>79282</v>
      </c>
      <c r="C8" s="6" t="n">
        <v>68807</v>
      </c>
      <c r="D8" s="6" t="n">
        <v>74417</v>
      </c>
    </row>
    <row r="9">
      <c r="A9" s="4" t="inlineStr">
        <is>
          <t>General and administrative</t>
        </is>
      </c>
      <c r="B9" s="6" t="n">
        <v>268390</v>
      </c>
      <c r="C9" s="6" t="n">
        <v>303139</v>
      </c>
      <c r="D9" s="6" t="n">
        <v>301870</v>
      </c>
    </row>
    <row r="10">
      <c r="A10" s="4" t="inlineStr">
        <is>
          <t>Total operating expenses</t>
        </is>
      </c>
      <c r="B10" s="6" t="n">
        <v>347672</v>
      </c>
      <c r="C10" s="6" t="n">
        <v>371946</v>
      </c>
      <c r="D10" s="6" t="n">
        <v>376287</v>
      </c>
    </row>
    <row r="11">
      <c r="A11" s="4" t="inlineStr">
        <is>
          <t>LOSS FROM OPERATIONS</t>
        </is>
      </c>
      <c r="B11" s="6" t="n">
        <v>-45520</v>
      </c>
      <c r="C11" s="6" t="n">
        <v>-63831</v>
      </c>
      <c r="D11" s="6" t="n">
        <v>-94181</v>
      </c>
    </row>
    <row r="12">
      <c r="A12" s="4" t="inlineStr">
        <is>
          <t>INTEREST INCOME</t>
        </is>
      </c>
      <c r="B12" s="6" t="n">
        <v>7533</v>
      </c>
      <c r="C12" s="6" t="n">
        <v>1056</v>
      </c>
      <c r="D12" s="6" t="n">
        <v>0</v>
      </c>
    </row>
    <row r="13">
      <c r="A13" s="4" t="inlineStr">
        <is>
          <t>INTEREST EXPENSE</t>
        </is>
      </c>
      <c r="B13" s="6" t="n">
        <v>-4351</v>
      </c>
      <c r="C13" s="6" t="n">
        <v>-5428</v>
      </c>
      <c r="D13" s="6" t="n">
        <v>-5464</v>
      </c>
    </row>
    <row r="14">
      <c r="A14" s="4" t="inlineStr">
        <is>
          <t>OTHER INCOME—NET</t>
        </is>
      </c>
      <c r="B14" s="6" t="n">
        <v>5328</v>
      </c>
      <c r="C14" s="6" t="n">
        <v>6684</v>
      </c>
      <c r="D14" s="6" t="n">
        <v>31346</v>
      </c>
    </row>
    <row r="15">
      <c r="A15" s="4" t="inlineStr">
        <is>
          <t>NET LOSS BEFORE INCOME TAXES</t>
        </is>
      </c>
      <c r="B15" s="6" t="n">
        <v>-37010</v>
      </c>
      <c r="C15" s="6" t="n">
        <v>-61519</v>
      </c>
      <c r="D15" s="6" t="n">
        <v>-68299</v>
      </c>
    </row>
    <row r="16">
      <c r="A16" s="4" t="inlineStr">
        <is>
          <t>PROVISION FOR INCOME TAXES</t>
        </is>
      </c>
      <c r="B16" s="6" t="n">
        <v>0</v>
      </c>
      <c r="C16" s="6" t="n">
        <v>0</v>
      </c>
      <c r="D16" s="6" t="n">
        <v>0</v>
      </c>
    </row>
    <row r="17">
      <c r="A17" s="4" t="inlineStr">
        <is>
          <t>NET LOSS AND COMPREHENSIVE LOSS</t>
        </is>
      </c>
      <c r="B17" s="6" t="n">
        <v>-37010</v>
      </c>
      <c r="C17" s="6" t="n">
        <v>-61519</v>
      </c>
      <c r="D17" s="6" t="n">
        <v>-68299</v>
      </c>
    </row>
    <row r="18">
      <c r="A18" s="4" t="inlineStr">
        <is>
          <t>NET LOSS AND COMPREHENSIVE LOSS</t>
        </is>
      </c>
      <c r="B18" s="7" t="n">
        <v>-37010</v>
      </c>
      <c r="C18" s="7" t="n">
        <v>-61519</v>
      </c>
      <c r="D18" s="7" t="n">
        <v>-68299</v>
      </c>
    </row>
    <row r="19">
      <c r="A19" s="4" t="inlineStr">
        <is>
          <t>Net loss per common share attributable to common stockholders - basic (USD per share)</t>
        </is>
      </c>
      <c r="B19" s="9" t="n">
        <v>-0.21</v>
      </c>
      <c r="C19" s="9" t="n">
        <v>-0.35</v>
      </c>
      <c r="D19" s="9" t="n">
        <v>-0.44</v>
      </c>
    </row>
    <row r="20">
      <c r="A20" s="4" t="inlineStr">
        <is>
          <t>Net loss common per share attributable to common stockholders - diluted (USD per share)</t>
        </is>
      </c>
      <c r="B20" s="9" t="n">
        <v>-0.21</v>
      </c>
      <c r="C20" s="9" t="n">
        <v>-0.35</v>
      </c>
      <c r="D20" s="9" t="n">
        <v>-0.44</v>
      </c>
    </row>
    <row r="21">
      <c r="A21" s="4" t="inlineStr">
        <is>
          <t>Weighted average common shares used to compute net loss per share attributable to common stockholders - basic (in shares)</t>
        </is>
      </c>
      <c r="B21" s="6" t="n">
        <v>177260581</v>
      </c>
      <c r="C21" s="6" t="n">
        <v>176717509</v>
      </c>
      <c r="D21" s="6" t="n">
        <v>156201601</v>
      </c>
    </row>
    <row r="22">
      <c r="A22" s="4" t="inlineStr">
        <is>
          <t>Weighted average common shares used to compute net loss per share attributable to common stockholders - diluted (in shares)</t>
        </is>
      </c>
      <c r="B22" s="6" t="n">
        <v>177260581</v>
      </c>
      <c r="C22" s="6" t="n">
        <v>176717509</v>
      </c>
      <c r="D22" s="6" t="n">
        <v>1562016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Narrative (Details) - USD ($) $ in Thousands</t>
        </is>
      </c>
      <c r="B1" s="2" t="inlineStr">
        <is>
          <t>12 Months Ended</t>
        </is>
      </c>
    </row>
    <row r="2">
      <c r="B2" s="2" t="inlineStr">
        <is>
          <t>Mar. 31, 2024</t>
        </is>
      </c>
      <c r="C2" s="2" t="inlineStr">
        <is>
          <t>Mar. 31, 2023</t>
        </is>
      </c>
      <c r="D2" s="2" t="inlineStr">
        <is>
          <t>Mar. 31, 2022</t>
        </is>
      </c>
    </row>
    <row r="3">
      <c r="A3" s="3" t="inlineStr">
        <is>
          <t>Debt Disclosure [Abstract]</t>
        </is>
      </c>
      <c r="B3" s="4" t="inlineStr">
        <is>
          <t xml:space="preserve"> </t>
        </is>
      </c>
      <c r="C3" s="4" t="inlineStr">
        <is>
          <t xml:space="preserve"> </t>
        </is>
      </c>
      <c r="D3" s="4" t="inlineStr">
        <is>
          <t xml:space="preserve"> </t>
        </is>
      </c>
    </row>
    <row r="4">
      <c r="A4" s="4" t="inlineStr">
        <is>
          <t>Debt interest expense</t>
        </is>
      </c>
      <c r="B4" s="7" t="n">
        <v>4400</v>
      </c>
      <c r="C4" s="7" t="n">
        <v>5400</v>
      </c>
      <c r="D4" s="7" t="n">
        <v>5500</v>
      </c>
    </row>
    <row r="5">
      <c r="A5" s="4" t="inlineStr">
        <is>
          <t>Amortization of deferred financing fees and debt discount</t>
        </is>
      </c>
      <c r="B5" s="6" t="n">
        <v>578</v>
      </c>
      <c r="C5" s="6" t="n">
        <v>676</v>
      </c>
      <c r="D5" s="7" t="n">
        <v>829</v>
      </c>
    </row>
    <row r="6">
      <c r="A6" s="4" t="inlineStr">
        <is>
          <t>Accrued interest</t>
        </is>
      </c>
      <c r="B6" s="7" t="n">
        <v>700</v>
      </c>
      <c r="C6" s="7" t="n">
        <v>1500</v>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DEBT - 2025 Convertible Notes Narrative (Details) - USD ($)</t>
        </is>
      </c>
      <c r="F1" s="2" t="inlineStr">
        <is>
          <t>12 Months Ended</t>
        </is>
      </c>
    </row>
    <row r="2">
      <c r="B2" s="2" t="inlineStr">
        <is>
          <t>Dec. 01, 2023</t>
        </is>
      </c>
      <c r="C2" s="2" t="inlineStr">
        <is>
          <t>Nov. 02, 2023</t>
        </is>
      </c>
      <c r="D2" s="2" t="inlineStr">
        <is>
          <t>Dec. 01, 2022</t>
        </is>
      </c>
      <c r="E2" s="2" t="inlineStr">
        <is>
          <t>Nov. 27, 2020</t>
        </is>
      </c>
      <c r="F2" s="2" t="inlineStr">
        <is>
          <t>Mar. 31, 2024</t>
        </is>
      </c>
      <c r="G2" s="2" t="inlineStr">
        <is>
          <t>Mar. 31, 2023</t>
        </is>
      </c>
      <c r="H2" s="2" t="inlineStr">
        <is>
          <t>Mar. 31, 2022</t>
        </is>
      </c>
      <c r="I2" s="2" t="inlineStr">
        <is>
          <t>Nov.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debt issuance costs</t>
        </is>
      </c>
      <c r="B4" s="4" t="inlineStr">
        <is>
          <t xml:space="preserve"> </t>
        </is>
      </c>
      <c r="C4" s="4" t="inlineStr">
        <is>
          <t xml:space="preserve"> </t>
        </is>
      </c>
      <c r="D4" s="4" t="inlineStr">
        <is>
          <t xml:space="preserve"> </t>
        </is>
      </c>
      <c r="E4" s="4" t="inlineStr">
        <is>
          <t xml:space="preserve"> </t>
        </is>
      </c>
      <c r="F4" s="7" t="n">
        <v>0</v>
      </c>
      <c r="G4" s="7" t="n">
        <v>0</v>
      </c>
      <c r="H4" s="7" t="n">
        <v>642000</v>
      </c>
      <c r="I4" s="4" t="inlineStr">
        <is>
          <t xml:space="preserve"> </t>
        </is>
      </c>
    </row>
    <row r="5">
      <c r="A5" s="4" t="inlineStr">
        <is>
          <t>Paid in kind interest on convertible notes</t>
        </is>
      </c>
      <c r="B5" s="4" t="inlineStr">
        <is>
          <t xml:space="preserve"> </t>
        </is>
      </c>
      <c r="C5" s="4" t="inlineStr">
        <is>
          <t xml:space="preserve"> </t>
        </is>
      </c>
      <c r="D5" s="4" t="inlineStr">
        <is>
          <t xml:space="preserve"> </t>
        </is>
      </c>
      <c r="E5" s="4" t="inlineStr">
        <is>
          <t xml:space="preserve"> </t>
        </is>
      </c>
      <c r="F5" s="6" t="n">
        <v>2119000</v>
      </c>
      <c r="G5" s="6" t="n">
        <v>4354000</v>
      </c>
      <c r="H5" s="6" t="n">
        <v>4171000</v>
      </c>
      <c r="I5" s="4" t="inlineStr">
        <is>
          <t xml:space="preserve"> </t>
        </is>
      </c>
    </row>
    <row r="6">
      <c r="A6" s="4" t="inlineStr">
        <is>
          <t>Total long-term debt</t>
        </is>
      </c>
      <c r="B6" s="4" t="inlineStr">
        <is>
          <t xml:space="preserve"> </t>
        </is>
      </c>
      <c r="C6" s="4" t="inlineStr">
        <is>
          <t xml:space="preserve"> </t>
        </is>
      </c>
      <c r="D6" s="4" t="inlineStr">
        <is>
          <t xml:space="preserve"> </t>
        </is>
      </c>
      <c r="E6" s="4" t="inlineStr">
        <is>
          <t xml:space="preserve"> </t>
        </is>
      </c>
      <c r="F6" s="6" t="n">
        <v>39926000</v>
      </c>
      <c r="G6" s="6" t="n">
        <v>81221000</v>
      </c>
      <c r="H6" s="4" t="inlineStr">
        <is>
          <t xml:space="preserve"> </t>
        </is>
      </c>
      <c r="I6" s="4" t="inlineStr">
        <is>
          <t xml:space="preserve"> </t>
        </is>
      </c>
    </row>
    <row r="7">
      <c r="A7" s="4" t="inlineStr">
        <is>
          <t>Gain on extinguishment of debt</t>
        </is>
      </c>
      <c r="B7" s="4" t="inlineStr">
        <is>
          <t xml:space="preserve"> </t>
        </is>
      </c>
      <c r="C7" s="4" t="inlineStr">
        <is>
          <t xml:space="preserve"> </t>
        </is>
      </c>
      <c r="D7" s="4" t="inlineStr">
        <is>
          <t xml:space="preserve"> </t>
        </is>
      </c>
      <c r="E7" s="4" t="inlineStr">
        <is>
          <t xml:space="preserve"> </t>
        </is>
      </c>
      <c r="F7" s="7" t="n">
        <v>1828000</v>
      </c>
      <c r="G7" s="6" t="n">
        <v>0</v>
      </c>
      <c r="H7" s="7" t="n">
        <v>-2024000</v>
      </c>
      <c r="I7" s="4" t="inlineStr">
        <is>
          <t xml:space="preserve"> </t>
        </is>
      </c>
    </row>
    <row r="8">
      <c r="A8" s="4" t="inlineStr">
        <is>
          <t>2025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7" t="n">
        <v>75000000</v>
      </c>
      <c r="F10" s="4" t="inlineStr">
        <is>
          <t xml:space="preserve"> </t>
        </is>
      </c>
      <c r="G10" s="4" t="inlineStr">
        <is>
          <t xml:space="preserve"> </t>
        </is>
      </c>
      <c r="H10" s="4" t="inlineStr">
        <is>
          <t xml:space="preserve"> </t>
        </is>
      </c>
      <c r="I10" s="4" t="inlineStr">
        <is>
          <t xml:space="preserve"> </t>
        </is>
      </c>
    </row>
    <row r="11">
      <c r="A11" s="4" t="inlineStr">
        <is>
          <t>Proceeds from convertible notes</t>
        </is>
      </c>
      <c r="B11" s="4" t="inlineStr">
        <is>
          <t xml:space="preserve"> </t>
        </is>
      </c>
      <c r="C11" s="4" t="inlineStr">
        <is>
          <t xml:space="preserve"> </t>
        </is>
      </c>
      <c r="D11" s="4" t="inlineStr">
        <is>
          <t xml:space="preserve"> </t>
        </is>
      </c>
      <c r="E11" s="6" t="n">
        <v>74700000</v>
      </c>
      <c r="F11" s="4" t="inlineStr">
        <is>
          <t xml:space="preserve"> </t>
        </is>
      </c>
      <c r="G11" s="4" t="inlineStr">
        <is>
          <t xml:space="preserve"> </t>
        </is>
      </c>
      <c r="H11" s="4" t="inlineStr">
        <is>
          <t xml:space="preserve"> </t>
        </is>
      </c>
      <c r="I11" s="4" t="inlineStr">
        <is>
          <t xml:space="preserve"> </t>
        </is>
      </c>
    </row>
    <row r="12">
      <c r="A12" s="4" t="inlineStr">
        <is>
          <t>Payments of debt issuance costs</t>
        </is>
      </c>
      <c r="B12" s="4" t="inlineStr">
        <is>
          <t xml:space="preserve"> </t>
        </is>
      </c>
      <c r="C12" s="4" t="inlineStr">
        <is>
          <t xml:space="preserve"> </t>
        </is>
      </c>
      <c r="D12" s="4" t="inlineStr">
        <is>
          <t xml:space="preserve"> </t>
        </is>
      </c>
      <c r="E12" s="7" t="n">
        <v>300000</v>
      </c>
      <c r="F12" s="4" t="inlineStr">
        <is>
          <t xml:space="preserve"> </t>
        </is>
      </c>
      <c r="G12" s="4" t="inlineStr">
        <is>
          <t xml:space="preserve"> </t>
        </is>
      </c>
      <c r="H12" s="4" t="inlineStr">
        <is>
          <t xml:space="preserve"> </t>
        </is>
      </c>
      <c r="I12" s="4" t="inlineStr">
        <is>
          <t xml:space="preserve"> </t>
        </is>
      </c>
    </row>
    <row r="13">
      <c r="A13" s="4" t="inlineStr">
        <is>
          <t>Debt interest rate</t>
        </is>
      </c>
      <c r="B13" s="4" t="inlineStr">
        <is>
          <t xml:space="preserve"> </t>
        </is>
      </c>
      <c r="C13" s="4" t="inlineStr">
        <is>
          <t xml:space="preserve"> </t>
        </is>
      </c>
      <c r="D13" s="4" t="inlineStr">
        <is>
          <t xml:space="preserve"> </t>
        </is>
      </c>
      <c r="E13" s="12" t="n">
        <v>0.055</v>
      </c>
      <c r="F13" s="4" t="inlineStr">
        <is>
          <t xml:space="preserve"> </t>
        </is>
      </c>
      <c r="G13" s="4" t="inlineStr">
        <is>
          <t xml:space="preserve"> </t>
        </is>
      </c>
      <c r="H13" s="4" t="inlineStr">
        <is>
          <t xml:space="preserve"> </t>
        </is>
      </c>
      <c r="I13" s="4" t="inlineStr">
        <is>
          <t xml:space="preserve"> </t>
        </is>
      </c>
    </row>
    <row r="14">
      <c r="A14" s="4" t="inlineStr">
        <is>
          <t>Weighted average interest rate</t>
        </is>
      </c>
      <c r="B14" s="4" t="inlineStr">
        <is>
          <t xml:space="preserve"> </t>
        </is>
      </c>
      <c r="C14" s="4" t="inlineStr">
        <is>
          <t xml:space="preserve"> </t>
        </is>
      </c>
      <c r="D14" s="4" t="inlineStr">
        <is>
          <t xml:space="preserve"> </t>
        </is>
      </c>
      <c r="E14" s="4" t="inlineStr">
        <is>
          <t xml:space="preserve"> </t>
        </is>
      </c>
      <c r="F14" s="12" t="n">
        <v>0.066</v>
      </c>
      <c r="G14" s="4" t="inlineStr">
        <is>
          <t xml:space="preserve"> </t>
        </is>
      </c>
      <c r="H14" s="4" t="inlineStr">
        <is>
          <t xml:space="preserve"> </t>
        </is>
      </c>
      <c r="I14" s="4" t="inlineStr">
        <is>
          <t xml:space="preserve"> </t>
        </is>
      </c>
    </row>
    <row r="15">
      <c r="A15" s="4" t="inlineStr">
        <is>
          <t>Paid in kind interest on convertible notes</t>
        </is>
      </c>
      <c r="B15" s="7" t="n">
        <v>2100000</v>
      </c>
      <c r="C15" s="4" t="inlineStr">
        <is>
          <t xml:space="preserve"> </t>
        </is>
      </c>
      <c r="D15" s="7" t="n">
        <v>44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debt default, interest rate increase</t>
        </is>
      </c>
      <c r="B16" s="4" t="inlineStr">
        <is>
          <t xml:space="preserve"> </t>
        </is>
      </c>
      <c r="C16" s="4" t="inlineStr">
        <is>
          <t xml:space="preserve"> </t>
        </is>
      </c>
      <c r="D16" s="4" t="inlineStr">
        <is>
          <t xml:space="preserve"> </t>
        </is>
      </c>
      <c r="E16" s="11" t="n">
        <v>0.03</v>
      </c>
      <c r="F16" s="4" t="inlineStr">
        <is>
          <t xml:space="preserve"> </t>
        </is>
      </c>
      <c r="G16" s="4" t="inlineStr">
        <is>
          <t xml:space="preserve"> </t>
        </is>
      </c>
      <c r="H16" s="4" t="inlineStr">
        <is>
          <t xml:space="preserve"> </t>
        </is>
      </c>
      <c r="I16" s="4" t="inlineStr">
        <is>
          <t xml:space="preserve"> </t>
        </is>
      </c>
    </row>
    <row r="17">
      <c r="A17" s="4" t="inlineStr">
        <is>
          <t>Repurchased amount</t>
        </is>
      </c>
      <c r="B17" s="4" t="inlineStr">
        <is>
          <t xml:space="preserve"> </t>
        </is>
      </c>
      <c r="C17" s="7" t="n">
        <v>4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83500000</v>
      </c>
    </row>
    <row r="19">
      <c r="A19" s="4" t="inlineStr">
        <is>
          <t>Payment for accrued interest, debt</t>
        </is>
      </c>
      <c r="B19" s="4" t="inlineStr">
        <is>
          <t xml:space="preserve"> </t>
        </is>
      </c>
      <c r="C19" s="6" t="n">
        <v>2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debt</t>
        </is>
      </c>
      <c r="B20" s="4" t="inlineStr">
        <is>
          <t xml:space="preserve"> </t>
        </is>
      </c>
      <c r="C20" s="6" t="n">
        <v>44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amortized debt issuance costs, derecognized</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on extinguishment of debt</t>
        </is>
      </c>
      <c r="B22" s="4" t="inlineStr">
        <is>
          <t xml:space="preserve"> </t>
        </is>
      </c>
      <c r="C22" s="6" t="n">
        <v>1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venant, cash true-up amount, change in control, company election of debt redemption</t>
        </is>
      </c>
      <c r="B23" s="4" t="inlineStr">
        <is>
          <t xml:space="preserve"> </t>
        </is>
      </c>
      <c r="C23" s="6" t="n">
        <v>11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venant, cash true-up amount, change in control, holders election of debt redemption</t>
        </is>
      </c>
      <c r="B24" s="4" t="inlineStr">
        <is>
          <t xml:space="preserve"> </t>
        </is>
      </c>
      <c r="C24" s="7" t="n">
        <v>4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7" t="n">
        <v>40600000</v>
      </c>
      <c r="G25" s="7" t="n">
        <v>83500000</v>
      </c>
      <c r="H25" s="4" t="inlineStr">
        <is>
          <t xml:space="preserve"> </t>
        </is>
      </c>
      <c r="I25"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BT - Western Alliance Bank - Line of Credit and Term Loan Narrative (Details) - USD ($)</t>
        </is>
      </c>
      <c r="B1" s="2" t="inlineStr">
        <is>
          <t>12 Months Ended</t>
        </is>
      </c>
    </row>
    <row r="2">
      <c r="B2" s="2" t="inlineStr">
        <is>
          <t>Mar. 31, 2024</t>
        </is>
      </c>
      <c r="C2" s="2" t="inlineStr">
        <is>
          <t>Mar. 31, 2023</t>
        </is>
      </c>
      <c r="D2" s="2" t="inlineStr">
        <is>
          <t>Oct. 31, 2017</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7" t="n">
        <v>39926000</v>
      </c>
      <c r="C4" s="7" t="n">
        <v>81221000</v>
      </c>
      <c r="D4" s="4" t="inlineStr">
        <is>
          <t xml:space="preserve"> </t>
        </is>
      </c>
    </row>
    <row r="5">
      <c r="A5" s="4" t="inlineStr">
        <is>
          <t>Revolving Credit Facility | Western Alliance Agreement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7" t="n">
        <v>35000000</v>
      </c>
    </row>
    <row r="8">
      <c r="A8" s="4" t="inlineStr">
        <is>
          <t>Debt instrument, interest rate floor</t>
        </is>
      </c>
      <c r="B8" s="12" t="n">
        <v>0.005</v>
      </c>
      <c r="C8" s="4" t="inlineStr">
        <is>
          <t xml:space="preserve"> </t>
        </is>
      </c>
      <c r="D8" s="4" t="inlineStr">
        <is>
          <t xml:space="preserve"> </t>
        </is>
      </c>
    </row>
    <row r="9">
      <c r="A9" s="4" t="inlineStr">
        <is>
          <t>Borrowing base, percentage</t>
        </is>
      </c>
      <c r="B9" s="11" t="n">
        <v>0.8</v>
      </c>
      <c r="C9" s="4" t="inlineStr">
        <is>
          <t xml:space="preserve"> </t>
        </is>
      </c>
      <c r="D9" s="4" t="inlineStr">
        <is>
          <t xml:space="preserve"> </t>
        </is>
      </c>
    </row>
    <row r="10">
      <c r="A10" s="4" t="inlineStr">
        <is>
          <t>Borrowing base, number of months of subscription revenue</t>
        </is>
      </c>
      <c r="B10" s="4" t="inlineStr">
        <is>
          <t>3 months</t>
        </is>
      </c>
      <c r="C10" s="4" t="inlineStr">
        <is>
          <t xml:space="preserve"> </t>
        </is>
      </c>
      <c r="D10" s="4" t="inlineStr">
        <is>
          <t xml:space="preserve"> </t>
        </is>
      </c>
    </row>
    <row r="11">
      <c r="A11" s="4" t="inlineStr">
        <is>
          <t>Borrowing base percentage, collateral audit</t>
        </is>
      </c>
      <c r="B11" s="11" t="n">
        <v>0.8</v>
      </c>
      <c r="C11" s="4" t="inlineStr">
        <is>
          <t xml:space="preserve"> </t>
        </is>
      </c>
      <c r="D11" s="4" t="inlineStr">
        <is>
          <t xml:space="preserve"> </t>
        </is>
      </c>
    </row>
    <row r="12">
      <c r="A12" s="4" t="inlineStr">
        <is>
          <t>Borrowing base percentage, no collateral audit</t>
        </is>
      </c>
      <c r="B12" s="11" t="n">
        <v>0.6</v>
      </c>
      <c r="C12" s="4" t="inlineStr">
        <is>
          <t xml:space="preserve"> </t>
        </is>
      </c>
      <c r="D12" s="4" t="inlineStr">
        <is>
          <t xml:space="preserve"> </t>
        </is>
      </c>
    </row>
    <row r="13">
      <c r="A13" s="4" t="inlineStr">
        <is>
          <t>Total long-term debt</t>
        </is>
      </c>
      <c r="B13" s="7" t="n">
        <v>0</v>
      </c>
      <c r="C13" s="7" t="n">
        <v>0</v>
      </c>
      <c r="D13" s="4" t="inlineStr">
        <is>
          <t xml:space="preserve"> </t>
        </is>
      </c>
    </row>
    <row r="14">
      <c r="A14" s="4" t="inlineStr">
        <is>
          <t>Revolving Credit Facility | Western Alliance Agreement | Line of Credit | Prime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12" t="n">
        <v>0.0525</v>
      </c>
      <c r="C16" s="4" t="inlineStr">
        <is>
          <t xml:space="preserve"> </t>
        </is>
      </c>
      <c r="D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LATED PARTY DISCLOSURES (Details) - USD ($)</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Payments to repurchase common stock</t>
        </is>
      </c>
      <c r="B4" s="7" t="n">
        <v>6225000</v>
      </c>
      <c r="C4" s="7" t="n">
        <v>0</v>
      </c>
      <c r="D4" s="7" t="n">
        <v>0</v>
      </c>
    </row>
    <row r="5">
      <c r="A5" s="4" t="inlineStr">
        <is>
          <t>Related party transaction amount</t>
        </is>
      </c>
      <c r="B5" s="4" t="inlineStr">
        <is>
          <t xml:space="preserve"> </t>
        </is>
      </c>
      <c r="C5" s="7" t="n">
        <v>0</v>
      </c>
      <c r="D5" s="7" t="n">
        <v>0</v>
      </c>
    </row>
    <row r="6">
      <c r="A6" s="4" t="inlineStr">
        <is>
          <t>Directo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easury stock, shares, retired (in shares)</t>
        </is>
      </c>
      <c r="B8" s="6" t="n">
        <v>0</v>
      </c>
      <c r="C8" s="4" t="inlineStr">
        <is>
          <t xml:space="preserve"> </t>
        </is>
      </c>
      <c r="D8" s="4" t="inlineStr">
        <is>
          <t xml:space="preserve"> </t>
        </is>
      </c>
    </row>
    <row r="9">
      <c r="A9" s="4" t="inlineStr">
        <is>
          <t>Treasury stock acquired (in shares)</t>
        </is>
      </c>
      <c r="B9" s="6" t="n">
        <v>300000</v>
      </c>
      <c r="C9" s="4" t="inlineStr">
        <is>
          <t xml:space="preserve"> </t>
        </is>
      </c>
      <c r="D9" s="4" t="inlineStr">
        <is>
          <t xml:space="preserve"> </t>
        </is>
      </c>
    </row>
    <row r="10">
      <c r="A10" s="4" t="inlineStr">
        <is>
          <t>Treasury stock, value</t>
        </is>
      </c>
      <c r="B10" s="7" t="n">
        <v>3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tock Repurchase Program - USD ($) $ / shares in Units, $ in Millions</t>
        </is>
      </c>
      <c r="B1" s="2" t="inlineStr">
        <is>
          <t>12 Months Ended</t>
        </is>
      </c>
    </row>
    <row r="2">
      <c r="B2" s="2" t="inlineStr">
        <is>
          <t>Mar. 31, 2024</t>
        </is>
      </c>
      <c r="C2" s="2" t="inlineStr">
        <is>
          <t>Aug. 17, 2023</t>
        </is>
      </c>
    </row>
    <row r="3">
      <c r="A3" s="3" t="inlineStr">
        <is>
          <t>Equity, Class of Treasury Stock [Line Items]</t>
        </is>
      </c>
      <c r="B3" s="4" t="inlineStr">
        <is>
          <t xml:space="preserve"> </t>
        </is>
      </c>
      <c r="C3" s="4" t="inlineStr">
        <is>
          <t xml:space="preserve"> </t>
        </is>
      </c>
    </row>
    <row r="4">
      <c r="A4" s="4" t="inlineStr">
        <is>
          <t>Authorized amount</t>
        </is>
      </c>
      <c r="B4" s="4" t="inlineStr">
        <is>
          <t xml:space="preserve"> </t>
        </is>
      </c>
      <c r="C4" s="5" t="n">
        <v>7.5</v>
      </c>
    </row>
    <row r="5">
      <c r="A5" s="4" t="inlineStr">
        <is>
          <t>Common Stock</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Treasury stock acquired (in shares)</t>
        </is>
      </c>
      <c r="B7" s="6" t="n">
        <v>4343589</v>
      </c>
      <c r="C7" s="4" t="inlineStr">
        <is>
          <t xml:space="preserve"> </t>
        </is>
      </c>
    </row>
    <row r="8">
      <c r="A8" s="4" t="inlineStr">
        <is>
          <t>Treasury stock, value</t>
        </is>
      </c>
      <c r="B8" s="5" t="n">
        <v>5.9</v>
      </c>
      <c r="C8" s="4" t="inlineStr">
        <is>
          <t xml:space="preserve"> </t>
        </is>
      </c>
    </row>
    <row r="9">
      <c r="A9" s="4" t="inlineStr">
        <is>
          <t>Shares issued price (USD per share)</t>
        </is>
      </c>
      <c r="B9" s="9" t="n">
        <v>1.36</v>
      </c>
      <c r="C9" s="4" t="inlineStr">
        <is>
          <t xml:space="preserve"> </t>
        </is>
      </c>
    </row>
    <row r="10">
      <c r="A10" s="4" t="inlineStr">
        <is>
          <t>Treasury stock, shares, retired (in shares)</t>
        </is>
      </c>
      <c r="B10" s="6" t="n">
        <v>0</v>
      </c>
      <c r="C10" s="4" t="inlineStr">
        <is>
          <t xml:space="preserve"> </t>
        </is>
      </c>
    </row>
    <row r="11">
      <c r="A11" s="4" t="inlineStr">
        <is>
          <t>Authorized repurchase amount</t>
        </is>
      </c>
      <c r="B11" s="5" t="n">
        <v>1.6</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TION PLANS - Equity Incentive Plans Narrative (Details) - shares</t>
        </is>
      </c>
      <c r="C1" s="2" t="inlineStr">
        <is>
          <t>1 Months Ended</t>
        </is>
      </c>
    </row>
    <row r="2">
      <c r="B2" s="2" t="inlineStr">
        <is>
          <t>Jun. 01, 2021</t>
        </is>
      </c>
      <c r="C2" s="2" t="inlineStr">
        <is>
          <t>Apr. 30, 2023</t>
        </is>
      </c>
      <c r="D2" s="2" t="inlineStr">
        <is>
          <t>Mar. 31, 2024</t>
        </is>
      </c>
    </row>
    <row r="3">
      <c r="A3" s="4" t="inlineStr">
        <is>
          <t>2011 and 2021 Pla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inimum exercise price, percentage of common share grant date fair value</t>
        </is>
      </c>
      <c r="B5" s="11" t="n">
        <v>1</v>
      </c>
      <c r="C5" s="4" t="inlineStr">
        <is>
          <t xml:space="preserve"> </t>
        </is>
      </c>
      <c r="D5" s="4" t="inlineStr">
        <is>
          <t xml:space="preserve"> </t>
        </is>
      </c>
    </row>
    <row r="6">
      <c r="A6" s="4" t="inlineStr">
        <is>
          <t>Expiration period</t>
        </is>
      </c>
      <c r="B6" s="4" t="inlineStr">
        <is>
          <t>10 years</t>
        </is>
      </c>
      <c r="C6" s="4" t="inlineStr">
        <is>
          <t xml:space="preserve"> </t>
        </is>
      </c>
      <c r="D6" s="4" t="inlineStr">
        <is>
          <t xml:space="preserve"> </t>
        </is>
      </c>
    </row>
    <row r="7">
      <c r="A7" s="4" t="inlineStr">
        <is>
          <t>2011 and 2021 Plans | 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requisite service period</t>
        </is>
      </c>
      <c r="B9" s="4" t="inlineStr">
        <is>
          <t>4 years</t>
        </is>
      </c>
      <c r="C9" s="4" t="inlineStr">
        <is>
          <t xml:space="preserve"> </t>
        </is>
      </c>
      <c r="D9" s="4" t="inlineStr">
        <is>
          <t xml:space="preserve"> </t>
        </is>
      </c>
    </row>
    <row r="10">
      <c r="A10" s="4" t="inlineStr">
        <is>
          <t>2011 and 2021 Plans | First Anniversary</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rights, percentage</t>
        </is>
      </c>
      <c r="B12" s="11" t="n">
        <v>0.25</v>
      </c>
      <c r="C12" s="4" t="inlineStr">
        <is>
          <t xml:space="preserve"> </t>
        </is>
      </c>
      <c r="D12" s="4" t="inlineStr">
        <is>
          <t xml:space="preserve"> </t>
        </is>
      </c>
    </row>
    <row r="13">
      <c r="A13" s="4" t="inlineStr">
        <is>
          <t>2011 and 2021 Plans | One Thirty-Sixth on a Monthly Basi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rights, percentage</t>
        </is>
      </c>
      <c r="B15" s="11" t="n">
        <v>0.75</v>
      </c>
      <c r="C15" s="4" t="inlineStr">
        <is>
          <t xml:space="preserve"> </t>
        </is>
      </c>
      <c r="D15" s="4" t="inlineStr">
        <is>
          <t xml:space="preserve"> </t>
        </is>
      </c>
    </row>
    <row r="16">
      <c r="A16" s="4" t="inlineStr">
        <is>
          <t>Award vesting period</t>
        </is>
      </c>
      <c r="B16" s="4" t="inlineStr">
        <is>
          <t>36 months</t>
        </is>
      </c>
      <c r="C16" s="4" t="inlineStr">
        <is>
          <t xml:space="preserve"> </t>
        </is>
      </c>
      <c r="D16" s="4" t="inlineStr">
        <is>
          <t xml:space="preserve"> </t>
        </is>
      </c>
    </row>
    <row r="17">
      <c r="A17" s="4" t="inlineStr">
        <is>
          <t>2021 Equity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reserved for issuance (in shares)</t>
        </is>
      </c>
      <c r="B19" s="6" t="n">
        <v>16929505</v>
      </c>
      <c r="C19" s="4" t="inlineStr">
        <is>
          <t xml:space="preserve"> </t>
        </is>
      </c>
      <c r="D19" s="4" t="inlineStr">
        <is>
          <t xml:space="preserve"> </t>
        </is>
      </c>
    </row>
    <row r="20">
      <c r="A20" s="4" t="inlineStr">
        <is>
          <t>Maximum annual increase in shares , percentage of shares issued and outstanding</t>
        </is>
      </c>
      <c r="B20" s="11" t="n">
        <v>0.05</v>
      </c>
      <c r="C20" s="4" t="inlineStr">
        <is>
          <t xml:space="preserve"> </t>
        </is>
      </c>
      <c r="D20" s="4" t="inlineStr">
        <is>
          <t xml:space="preserve"> </t>
        </is>
      </c>
    </row>
    <row r="21">
      <c r="A21" s="4" t="inlineStr">
        <is>
          <t>Number of additional shares authorized (in shares)</t>
        </is>
      </c>
      <c r="B21" s="4" t="inlineStr">
        <is>
          <t xml:space="preserve"> </t>
        </is>
      </c>
      <c r="C21" s="6" t="n">
        <v>8876143</v>
      </c>
      <c r="D21" s="4" t="inlineStr">
        <is>
          <t xml:space="preserve"> </t>
        </is>
      </c>
    </row>
    <row r="22">
      <c r="A22" s="4" t="inlineStr">
        <is>
          <t>Number of shares available for grant (in shares)</t>
        </is>
      </c>
      <c r="B22" s="4" t="inlineStr">
        <is>
          <t xml:space="preserve"> </t>
        </is>
      </c>
      <c r="C22" s="4" t="inlineStr">
        <is>
          <t xml:space="preserve"> </t>
        </is>
      </c>
      <c r="D22" s="6" t="n">
        <v>20188141</v>
      </c>
    </row>
    <row r="23">
      <c r="A23" s="4" t="inlineStr">
        <is>
          <t>2011 Stock Incentiv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verse recapitalization, options converted (in shares)</t>
        </is>
      </c>
      <c r="B25" s="6" t="n">
        <v>29390344</v>
      </c>
      <c r="C25" s="4" t="inlineStr">
        <is>
          <t xml:space="preserve"> </t>
        </is>
      </c>
      <c r="D25" s="4" t="inlineStr">
        <is>
          <t xml:space="preserve"> </t>
        </is>
      </c>
    </row>
    <row r="26">
      <c r="A26" s="4" t="inlineStr">
        <is>
          <t>Number of shares available for grant (in shares)</t>
        </is>
      </c>
      <c r="B26" s="4" t="inlineStr">
        <is>
          <t xml:space="preserve"> </t>
        </is>
      </c>
      <c r="C26" s="4" t="inlineStr">
        <is>
          <t xml:space="preserve"> </t>
        </is>
      </c>
      <c r="D2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TION PLANS - Employee Stock Purchase Plan Narrative (Details) - USD ($) $ / shares in Units, $ in Thousands</t>
        </is>
      </c>
      <c r="B1" s="2" t="inlineStr">
        <is>
          <t>1 Months Ended</t>
        </is>
      </c>
      <c r="D1" s="2" t="inlineStr">
        <is>
          <t>12 Months Ended</t>
        </is>
      </c>
    </row>
    <row r="2">
      <c r="B2" s="2" t="inlineStr">
        <is>
          <t>Apr. 30, 2023</t>
        </is>
      </c>
      <c r="C2" s="2" t="inlineStr">
        <is>
          <t>Jun. 30, 2021</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issued employee stock purchase plan, value</t>
        </is>
      </c>
      <c r="B4" s="4" t="inlineStr">
        <is>
          <t xml:space="preserve"> </t>
        </is>
      </c>
      <c r="C4" s="4" t="inlineStr">
        <is>
          <t xml:space="preserve"> </t>
        </is>
      </c>
      <c r="D4" s="7" t="n">
        <v>489</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maximum annual increase, number of shares (in shares)</t>
        </is>
      </c>
      <c r="B7" s="4" t="inlineStr">
        <is>
          <t xml:space="preserve"> </t>
        </is>
      </c>
      <c r="C7" s="6" t="n">
        <v>0</v>
      </c>
      <c r="D7" s="4" t="inlineStr">
        <is>
          <t xml:space="preserve"> </t>
        </is>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Maximum annual increase in shares , percentage of shares issued and outstanding</t>
        </is>
      </c>
      <c r="B10" s="4" t="inlineStr">
        <is>
          <t xml:space="preserve"> </t>
        </is>
      </c>
      <c r="C10" s="11" t="n">
        <v>0.01</v>
      </c>
      <c r="D10" s="4" t="inlineStr">
        <is>
          <t xml:space="preserve"> </t>
        </is>
      </c>
    </row>
    <row r="11">
      <c r="A11" s="4" t="inlineStr">
        <is>
          <t>Number of shares authorized, maximum annual increase, number of shares (in shares)</t>
        </is>
      </c>
      <c r="B11" s="4" t="inlineStr">
        <is>
          <t xml:space="preserve"> </t>
        </is>
      </c>
      <c r="C11" s="6" t="n">
        <v>1500000</v>
      </c>
      <c r="D11" s="4" t="inlineStr">
        <is>
          <t xml:space="preserve"> </t>
        </is>
      </c>
    </row>
    <row r="12">
      <c r="A12" s="4" t="inlineStr">
        <is>
          <t>Number of additional shares authorized (in shares)</t>
        </is>
      </c>
      <c r="B12" s="6" t="n">
        <v>1500000</v>
      </c>
      <c r="C12" s="4" t="inlineStr">
        <is>
          <t xml:space="preserve"> </t>
        </is>
      </c>
      <c r="D12" s="4" t="inlineStr">
        <is>
          <t xml:space="preserve"> </t>
        </is>
      </c>
    </row>
    <row r="13">
      <c r="A13" s="4" t="inlineStr">
        <is>
          <t>Number of shares reserved for issuance (in shares)</t>
        </is>
      </c>
      <c r="B13" s="4" t="inlineStr">
        <is>
          <t xml:space="preserve"> </t>
        </is>
      </c>
      <c r="C13" s="4" t="inlineStr">
        <is>
          <t xml:space="preserve"> </t>
        </is>
      </c>
      <c r="D13" s="6" t="n">
        <v>4885901</v>
      </c>
    </row>
    <row r="14">
      <c r="A14" s="4" t="inlineStr">
        <is>
          <t>Percentage of share value for employee purchase</t>
        </is>
      </c>
      <c r="B14" s="4" t="inlineStr">
        <is>
          <t xml:space="preserve"> </t>
        </is>
      </c>
      <c r="C14" s="11" t="n">
        <v>0.85</v>
      </c>
      <c r="D14" s="4" t="inlineStr">
        <is>
          <t xml:space="preserve"> </t>
        </is>
      </c>
    </row>
    <row r="15">
      <c r="A15" s="4" t="inlineStr">
        <is>
          <t>Stock issued employee stock purchase plan (in shares)</t>
        </is>
      </c>
      <c r="B15" s="4" t="inlineStr">
        <is>
          <t xml:space="preserve"> </t>
        </is>
      </c>
      <c r="C15" s="4" t="inlineStr">
        <is>
          <t xml:space="preserve"> </t>
        </is>
      </c>
      <c r="D15" s="6" t="n">
        <v>545133</v>
      </c>
    </row>
    <row r="16">
      <c r="A16" s="4" t="inlineStr">
        <is>
          <t>Shares issued price (USD per share)</t>
        </is>
      </c>
      <c r="B16" s="4" t="inlineStr">
        <is>
          <t xml:space="preserve"> </t>
        </is>
      </c>
      <c r="C16" s="4" t="inlineStr">
        <is>
          <t xml:space="preserve"> </t>
        </is>
      </c>
      <c r="D16" s="9" t="n">
        <v>0.9</v>
      </c>
    </row>
    <row r="17">
      <c r="A17" s="4" t="inlineStr">
        <is>
          <t>Employee-related liabilities</t>
        </is>
      </c>
      <c r="B17" s="4" t="inlineStr">
        <is>
          <t xml:space="preserve"> </t>
        </is>
      </c>
      <c r="C17" s="4" t="inlineStr">
        <is>
          <t xml:space="preserve"> </t>
        </is>
      </c>
      <c r="D17" s="7" t="n">
        <v>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TION PLANS - Fair Value Measurements and Valuation Assumptions (Details)</t>
        </is>
      </c>
      <c r="B1" s="2" t="inlineStr">
        <is>
          <t>12 Months Ended</t>
        </is>
      </c>
    </row>
    <row r="2">
      <c r="B2" s="2" t="inlineStr">
        <is>
          <t>Mar. 31, 2024</t>
        </is>
      </c>
      <c r="C2" s="2" t="inlineStr">
        <is>
          <t>Mar. 31, 2023</t>
        </is>
      </c>
      <c r="D2" s="2" t="inlineStr">
        <is>
          <t>Mar. 31, 2022</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6 months</t>
        </is>
      </c>
      <c r="C5" s="4" t="inlineStr">
        <is>
          <t>6 months</t>
        </is>
      </c>
      <c r="D5" s="4" t="inlineStr">
        <is>
          <t xml:space="preserve"> </t>
        </is>
      </c>
    </row>
    <row r="6">
      <c r="A6" s="4" t="inlineStr">
        <is>
          <t>Expected volatility, minimum</t>
        </is>
      </c>
      <c r="B6" s="12" t="n">
        <v>0.619</v>
      </c>
      <c r="C6" s="12" t="n">
        <v>0.769</v>
      </c>
      <c r="D6" s="4" t="inlineStr">
        <is>
          <t xml:space="preserve"> </t>
        </is>
      </c>
    </row>
    <row r="7">
      <c r="A7" s="4" t="inlineStr">
        <is>
          <t>Expected volatility, maximum</t>
        </is>
      </c>
      <c r="B7" s="12" t="n">
        <v>0.776</v>
      </c>
      <c r="C7" s="12" t="n">
        <v>0.975</v>
      </c>
      <c r="D7" s="4" t="inlineStr">
        <is>
          <t xml:space="preserve"> </t>
        </is>
      </c>
    </row>
    <row r="8">
      <c r="A8" s="4" t="inlineStr">
        <is>
          <t>Risk-free interest rate, minimum</t>
        </is>
      </c>
      <c r="B8" s="12" t="n">
        <v>0.054</v>
      </c>
      <c r="C8" s="12" t="n">
        <v>0.028</v>
      </c>
      <c r="D8" s="4" t="inlineStr">
        <is>
          <t xml:space="preserve"> </t>
        </is>
      </c>
    </row>
    <row r="9">
      <c r="A9" s="4" t="inlineStr">
        <is>
          <t>Risk-free interest rate, maximum</t>
        </is>
      </c>
      <c r="B9" s="12" t="n">
        <v>0.054</v>
      </c>
      <c r="C9" s="12" t="n">
        <v>0.048</v>
      </c>
      <c r="D9" s="4" t="inlineStr">
        <is>
          <t xml:space="preserve"> </t>
        </is>
      </c>
    </row>
    <row r="10">
      <c r="A10" s="4" t="inlineStr">
        <is>
          <t>Expected dividend yield</t>
        </is>
      </c>
      <c r="B10" s="11" t="n">
        <v>0</v>
      </c>
      <c r="C10" s="11" t="n">
        <v>0</v>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years)</t>
        </is>
      </c>
      <c r="B13" s="4" t="inlineStr">
        <is>
          <t>5 years 3 months 3 days</t>
        </is>
      </c>
      <c r="C13" s="4" t="inlineStr">
        <is>
          <t>4 years 4 months 17 days</t>
        </is>
      </c>
      <c r="D13" s="4" t="inlineStr">
        <is>
          <t>5 years 2 months 26 days</t>
        </is>
      </c>
    </row>
    <row r="14">
      <c r="A14" s="4" t="inlineStr">
        <is>
          <t>Expected dividend yield</t>
        </is>
      </c>
      <c r="B14" s="11" t="n">
        <v>0</v>
      </c>
      <c r="C14" s="11" t="n">
        <v>0</v>
      </c>
      <c r="D14" s="11" t="n">
        <v>0</v>
      </c>
    </row>
    <row r="15">
      <c r="A15" s="4" t="inlineStr">
        <is>
          <t>Expected volatility</t>
        </is>
      </c>
      <c r="B15" s="12" t="n">
        <v>0.7371</v>
      </c>
      <c r="C15" s="12" t="n">
        <v>0.7043</v>
      </c>
      <c r="D15" s="12" t="n">
        <v>0.6296</v>
      </c>
    </row>
    <row r="16">
      <c r="A16" s="4" t="inlineStr">
        <is>
          <t>Risk-free interest rate</t>
        </is>
      </c>
      <c r="B16" s="12" t="n">
        <v>0.0421</v>
      </c>
      <c r="C16" s="12" t="n">
        <v>0.033</v>
      </c>
      <c r="D16" s="12" t="n">
        <v>0.0116</v>
      </c>
    </row>
    <row r="17">
      <c r="A17" s="4" t="inlineStr">
        <is>
          <t>Market-based award</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dividend yield</t>
        </is>
      </c>
      <c r="B19" s="11" t="n">
        <v>0</v>
      </c>
      <c r="C19" s="4" t="inlineStr">
        <is>
          <t xml:space="preserve"> </t>
        </is>
      </c>
      <c r="D19" s="4" t="inlineStr">
        <is>
          <t xml:space="preserve"> </t>
        </is>
      </c>
    </row>
    <row r="20">
      <c r="A20" s="4" t="inlineStr">
        <is>
          <t>Expected volatility</t>
        </is>
      </c>
      <c r="B20" s="12" t="n">
        <v>0.701</v>
      </c>
      <c r="C20" s="4" t="inlineStr">
        <is>
          <t xml:space="preserve"> </t>
        </is>
      </c>
      <c r="D20" s="4" t="inlineStr">
        <is>
          <t xml:space="preserve"> </t>
        </is>
      </c>
    </row>
    <row r="21">
      <c r="A21" s="4" t="inlineStr">
        <is>
          <t>Risk-free interest rate</t>
        </is>
      </c>
      <c r="B21" s="12" t="n">
        <v>0.02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TION PLANS - Stock Option Activity (Details) - USD ($) $ / shares in Units, $ in Millions</t>
        </is>
      </c>
      <c r="B1" s="2" t="inlineStr">
        <is>
          <t>12 Months Ended</t>
        </is>
      </c>
    </row>
    <row r="2">
      <c r="B2" s="2" t="inlineStr">
        <is>
          <t>Mar. 31, 2024</t>
        </is>
      </c>
      <c r="C2" s="2" t="inlineStr">
        <is>
          <t>Mar. 31, 2023</t>
        </is>
      </c>
    </row>
    <row r="3">
      <c r="A3" s="3" t="inlineStr">
        <is>
          <t>Number Options Outstanding</t>
        </is>
      </c>
      <c r="B3" s="4" t="inlineStr">
        <is>
          <t xml:space="preserve"> </t>
        </is>
      </c>
      <c r="C3" s="4" t="inlineStr">
        <is>
          <t xml:space="preserve"> </t>
        </is>
      </c>
    </row>
    <row r="4">
      <c r="A4" s="4" t="inlineStr">
        <is>
          <t>Outstanding, beginning balance (in shares)</t>
        </is>
      </c>
      <c r="B4" s="6" t="n">
        <v>16623587</v>
      </c>
      <c r="C4" s="4" t="inlineStr">
        <is>
          <t xml:space="preserve"> </t>
        </is>
      </c>
    </row>
    <row r="5">
      <c r="A5" s="4" t="inlineStr">
        <is>
          <t>Granted (in shares)</t>
        </is>
      </c>
      <c r="B5" s="6" t="n">
        <v>1120000</v>
      </c>
      <c r="C5" s="4" t="inlineStr">
        <is>
          <t xml:space="preserve"> </t>
        </is>
      </c>
    </row>
    <row r="6">
      <c r="A6" s="4" t="inlineStr">
        <is>
          <t>Exercised (in shares)</t>
        </is>
      </c>
      <c r="B6" s="6" t="n">
        <v>-126816</v>
      </c>
      <c r="C6" s="4" t="inlineStr">
        <is>
          <t xml:space="preserve"> </t>
        </is>
      </c>
    </row>
    <row r="7">
      <c r="A7" s="4" t="inlineStr">
        <is>
          <t>Cancelled or forfeited (in shares)</t>
        </is>
      </c>
      <c r="B7" s="6" t="n">
        <v>-863155</v>
      </c>
      <c r="C7" s="4" t="inlineStr">
        <is>
          <t xml:space="preserve"> </t>
        </is>
      </c>
    </row>
    <row r="8">
      <c r="A8" s="4" t="inlineStr">
        <is>
          <t>Expired (in shares)</t>
        </is>
      </c>
      <c r="B8" s="6" t="n">
        <v>-4635617</v>
      </c>
      <c r="C8" s="4" t="inlineStr">
        <is>
          <t xml:space="preserve"> </t>
        </is>
      </c>
    </row>
    <row r="9">
      <c r="A9" s="4" t="inlineStr">
        <is>
          <t>Outstanding, ending balance (in shares)</t>
        </is>
      </c>
      <c r="B9" s="6" t="n">
        <v>12117999</v>
      </c>
      <c r="C9" s="6" t="n">
        <v>16623587</v>
      </c>
    </row>
    <row r="10">
      <c r="A10" s="4" t="inlineStr">
        <is>
          <t>Vested and expected to vest, end of period (in shares)</t>
        </is>
      </c>
      <c r="B10" s="6" t="n">
        <v>11962962</v>
      </c>
      <c r="C10" s="4" t="inlineStr">
        <is>
          <t xml:space="preserve"> </t>
        </is>
      </c>
    </row>
    <row r="11">
      <c r="A11" s="4" t="inlineStr">
        <is>
          <t>Exercisable, end of period (in shares)</t>
        </is>
      </c>
      <c r="B11" s="6" t="n">
        <v>9235801</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USD per share)</t>
        </is>
      </c>
      <c r="B13" s="9" t="n">
        <v>2.79</v>
      </c>
      <c r="C13" s="4" t="inlineStr">
        <is>
          <t xml:space="preserve"> </t>
        </is>
      </c>
    </row>
    <row r="14">
      <c r="A14" s="4" t="inlineStr">
        <is>
          <t>Granted (USD per share)</t>
        </is>
      </c>
      <c r="B14" s="13" t="n">
        <v>1.17</v>
      </c>
      <c r="C14" s="4" t="inlineStr">
        <is>
          <t xml:space="preserve"> </t>
        </is>
      </c>
    </row>
    <row r="15">
      <c r="A15" s="4" t="inlineStr">
        <is>
          <t>Exercised (USD per share)</t>
        </is>
      </c>
      <c r="B15" s="13" t="n">
        <v>0.79</v>
      </c>
      <c r="C15" s="4" t="inlineStr">
        <is>
          <t xml:space="preserve"> </t>
        </is>
      </c>
    </row>
    <row r="16">
      <c r="A16" s="4" t="inlineStr">
        <is>
          <t>Cancelled or forfeited (USD per share)</t>
        </is>
      </c>
      <c r="B16" s="13" t="n">
        <v>5.63</v>
      </c>
      <c r="C16" s="4" t="inlineStr">
        <is>
          <t xml:space="preserve"> </t>
        </is>
      </c>
    </row>
    <row r="17">
      <c r="A17" s="4" t="inlineStr">
        <is>
          <t>Expired (USD per share)</t>
        </is>
      </c>
      <c r="B17" s="13" t="n">
        <v>2.61</v>
      </c>
      <c r="C17" s="4" t="inlineStr">
        <is>
          <t xml:space="preserve"> </t>
        </is>
      </c>
    </row>
    <row r="18">
      <c r="A18" s="4" t="inlineStr">
        <is>
          <t>Outstanding, ending balance (USD per share)</t>
        </is>
      </c>
      <c r="B18" s="13" t="n">
        <v>2.52</v>
      </c>
      <c r="C18" s="9" t="n">
        <v>2.79</v>
      </c>
    </row>
    <row r="19">
      <c r="A19" s="4" t="inlineStr">
        <is>
          <t>Vested and expected to vest, end of period (USD per share)</t>
        </is>
      </c>
      <c r="B19" s="13" t="n">
        <v>2.5</v>
      </c>
      <c r="C19" s="4" t="inlineStr">
        <is>
          <t xml:space="preserve"> </t>
        </is>
      </c>
    </row>
    <row r="20">
      <c r="A20" s="4" t="inlineStr">
        <is>
          <t>Exercisable, end of period (USD per share)</t>
        </is>
      </c>
      <c r="B20" s="9" t="n">
        <v>2.45</v>
      </c>
      <c r="C20" s="4" t="inlineStr">
        <is>
          <t xml:space="preserve"> </t>
        </is>
      </c>
    </row>
    <row r="21">
      <c r="A21" s="4" t="inlineStr">
        <is>
          <t>Weighted-average remaining contractual life (years), outstanding</t>
        </is>
      </c>
      <c r="B21" s="4" t="inlineStr">
        <is>
          <t>5 years 1 month 20 days</t>
        </is>
      </c>
      <c r="C21" s="4" t="inlineStr">
        <is>
          <t>4 years 6 months 21 days</t>
        </is>
      </c>
    </row>
    <row r="22">
      <c r="A22" s="4" t="inlineStr">
        <is>
          <t>Weighted- average remaining contractual life (years), vested and expected to vest</t>
        </is>
      </c>
      <c r="B22" s="4" t="inlineStr">
        <is>
          <t>5 years 1 month 6 days</t>
        </is>
      </c>
      <c r="C22" s="4" t="inlineStr">
        <is>
          <t xml:space="preserve"> </t>
        </is>
      </c>
    </row>
    <row r="23">
      <c r="A23" s="4" t="inlineStr">
        <is>
          <t>Weighted- average remaining contractual Life (years), exercisable</t>
        </is>
      </c>
      <c r="B23" s="4" t="inlineStr">
        <is>
          <t>4 years 6 months 7 days</t>
        </is>
      </c>
      <c r="C23" s="4" t="inlineStr">
        <is>
          <t xml:space="preserve"> </t>
        </is>
      </c>
    </row>
    <row r="24">
      <c r="A24" s="4" t="inlineStr">
        <is>
          <t>Aggregate intrinsic value, outstanding</t>
        </is>
      </c>
      <c r="B24" s="5" t="n">
        <v>1.7</v>
      </c>
      <c r="C24" s="5" t="n">
        <v>2.7</v>
      </c>
    </row>
    <row r="25">
      <c r="A25" s="4" t="inlineStr">
        <is>
          <t>Aggregate Intrinsic Value, Vested and expected to vest</t>
        </is>
      </c>
      <c r="B25" s="14" t="n">
        <v>1.7</v>
      </c>
      <c r="C25" s="4" t="inlineStr">
        <is>
          <t xml:space="preserve"> </t>
        </is>
      </c>
    </row>
    <row r="26">
      <c r="A26" s="4" t="inlineStr">
        <is>
          <t>Aggregate intrinsic value, exercisable</t>
        </is>
      </c>
      <c r="B26" s="5" t="n">
        <v>1.6</v>
      </c>
      <c r="C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TION PLANS - Stock Option Activity Narrative (Details) - USD ($) $ / shares in Unit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of options granted (USD per share)</t>
        </is>
      </c>
      <c r="B4" s="9" t="n">
        <v>1.17</v>
      </c>
      <c r="C4" s="9" t="n">
        <v>2.75</v>
      </c>
      <c r="D4" s="9" t="n">
        <v>4.1</v>
      </c>
    </row>
    <row r="5">
      <c r="A5" s="4" t="inlineStr">
        <is>
          <t>Stock options intrinsic value</t>
        </is>
      </c>
      <c r="B5" s="5" t="n">
        <v>0.1</v>
      </c>
      <c r="C5" s="5" t="n">
        <v>1.6</v>
      </c>
      <c r="D5" s="5" t="n">
        <v>44.7</v>
      </c>
    </row>
    <row r="6">
      <c r="A6" s="4" t="inlineStr">
        <is>
          <t>Unrecognized stock-based compensation expense</t>
        </is>
      </c>
      <c r="B6" s="5" t="n">
        <v>2.9</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stock-based compensation expense, period for recognition</t>
        </is>
      </c>
      <c r="B9" s="4" t="inlineStr">
        <is>
          <t>1 year 10 months 17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9" customWidth="1" min="7" max="7"/>
  </cols>
  <sheetData>
    <row r="1">
      <c r="A1" s="1" t="inlineStr">
        <is>
          <t>CONSOLIDATED STATEMENTS OF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Convertible Redeemable Preferred Stock</t>
        </is>
      </c>
    </row>
    <row r="2">
      <c r="A2" s="4" t="inlineStr">
        <is>
          <t>Convertible Redeemable Preferred stock, beginning balance (in shares) at Mar. 31, 2021</t>
        </is>
      </c>
      <c r="B2" s="4" t="inlineStr">
        <is>
          <t xml:space="preserve"> </t>
        </is>
      </c>
      <c r="C2" s="4" t="inlineStr">
        <is>
          <t xml:space="preserve"> </t>
        </is>
      </c>
      <c r="D2" s="4" t="inlineStr">
        <is>
          <t xml:space="preserve"> </t>
        </is>
      </c>
      <c r="E2" s="4" t="inlineStr">
        <is>
          <t xml:space="preserve"> </t>
        </is>
      </c>
      <c r="F2" s="4" t="inlineStr">
        <is>
          <t xml:space="preserve"> </t>
        </is>
      </c>
      <c r="G2" s="6" t="n">
        <v>7752515</v>
      </c>
    </row>
    <row r="3">
      <c r="A3" s="4" t="inlineStr">
        <is>
          <t>Convertible Redeemable Preferred Stock, beginning balance at Mar. 31, 2021</t>
        </is>
      </c>
      <c r="B3" s="4" t="inlineStr">
        <is>
          <t xml:space="preserve"> </t>
        </is>
      </c>
      <c r="C3" s="4" t="inlineStr">
        <is>
          <t xml:space="preserve"> </t>
        </is>
      </c>
      <c r="D3" s="4" t="inlineStr">
        <is>
          <t xml:space="preserve"> </t>
        </is>
      </c>
      <c r="E3" s="4" t="inlineStr">
        <is>
          <t xml:space="preserve"> </t>
        </is>
      </c>
      <c r="F3" s="4" t="inlineStr">
        <is>
          <t xml:space="preserve"> </t>
        </is>
      </c>
      <c r="G3" s="7" t="n">
        <v>59987</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6" t="n">
        <v>7752515</v>
      </c>
    </row>
    <row r="6">
      <c r="A6" s="4" t="inlineStr">
        <is>
          <t>Conversion of Preferred Stock</t>
        </is>
      </c>
      <c r="B6" s="4" t="inlineStr">
        <is>
          <t xml:space="preserve"> </t>
        </is>
      </c>
      <c r="C6" s="4" t="inlineStr">
        <is>
          <t xml:space="preserve"> </t>
        </is>
      </c>
      <c r="D6" s="4" t="inlineStr">
        <is>
          <t xml:space="preserve"> </t>
        </is>
      </c>
      <c r="E6" s="4" t="inlineStr">
        <is>
          <t xml:space="preserve"> </t>
        </is>
      </c>
      <c r="F6" s="4" t="inlineStr">
        <is>
          <t xml:space="preserve"> </t>
        </is>
      </c>
      <c r="G6" s="7" t="n">
        <v>59987</v>
      </c>
    </row>
    <row r="7">
      <c r="A7" s="4" t="inlineStr">
        <is>
          <t>Convertible Redeemable Preferred Stock, ending balance (in shares) at Mar. 31, 2022</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Convertible Redeemable Preferred Stock, ending balance at Mar. 31, 2022</t>
        </is>
      </c>
      <c r="B8" s="4" t="inlineStr">
        <is>
          <t xml:space="preserve"> </t>
        </is>
      </c>
      <c r="C8" s="4" t="inlineStr">
        <is>
          <t xml:space="preserve"> </t>
        </is>
      </c>
      <c r="D8" s="4" t="inlineStr">
        <is>
          <t xml:space="preserve"> </t>
        </is>
      </c>
      <c r="E8" s="4" t="inlineStr">
        <is>
          <t xml:space="preserve"> </t>
        </is>
      </c>
      <c r="F8" s="4" t="inlineStr">
        <is>
          <t xml:space="preserve"> </t>
        </is>
      </c>
      <c r="G8" s="7" t="n">
        <v>0</v>
      </c>
    </row>
    <row r="9">
      <c r="A9" s="4" t="inlineStr">
        <is>
          <t>Shares outstanding, beginning balance (in shares) at Mar. 31, 2021</t>
        </is>
      </c>
      <c r="B9" s="4" t="inlineStr">
        <is>
          <t xml:space="preserve"> </t>
        </is>
      </c>
      <c r="C9" s="6" t="n">
        <v>48071777</v>
      </c>
      <c r="D9" s="4" t="inlineStr">
        <is>
          <t xml:space="preserve"> </t>
        </is>
      </c>
      <c r="E9" s="4" t="inlineStr">
        <is>
          <t xml:space="preserve"> </t>
        </is>
      </c>
      <c r="F9" s="4" t="inlineStr">
        <is>
          <t xml:space="preserve"> </t>
        </is>
      </c>
      <c r="G9" s="4" t="inlineStr">
        <is>
          <t xml:space="preserve"> </t>
        </is>
      </c>
    </row>
    <row r="10">
      <c r="A10" s="4" t="inlineStr">
        <is>
          <t>Beginning balance at Mar. 31, 2021</t>
        </is>
      </c>
      <c r="B10" s="7" t="n">
        <v>-158970</v>
      </c>
      <c r="C10" s="7" t="n">
        <v>0</v>
      </c>
      <c r="D10" s="7" t="n">
        <v>0</v>
      </c>
      <c r="E10" s="7" t="n">
        <v>20984</v>
      </c>
      <c r="F10" s="7" t="n">
        <v>-179954</v>
      </c>
      <c r="G10" s="4" t="inlineStr">
        <is>
          <t xml:space="preserve"> </t>
        </is>
      </c>
    </row>
    <row r="11">
      <c r="A11" s="4" t="inlineStr">
        <is>
          <t>Treasury stock beginning balance (in shares) at Mar. 31, 2021</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6" t="n">
        <v>-68299</v>
      </c>
      <c r="C13" s="4" t="inlineStr">
        <is>
          <t xml:space="preserve"> </t>
        </is>
      </c>
      <c r="D13" s="4" t="inlineStr">
        <is>
          <t xml:space="preserve"> </t>
        </is>
      </c>
      <c r="E13" s="4" t="inlineStr">
        <is>
          <t xml:space="preserve"> </t>
        </is>
      </c>
      <c r="F13" s="6" t="n">
        <v>-68299</v>
      </c>
      <c r="G13" s="4" t="inlineStr">
        <is>
          <t xml:space="preserve"> </t>
        </is>
      </c>
    </row>
    <row r="14">
      <c r="A14" s="4" t="inlineStr">
        <is>
          <t>Issuance for stock options exercised (in shares)</t>
        </is>
      </c>
      <c r="B14" s="4" t="inlineStr">
        <is>
          <t xml:space="preserve"> </t>
        </is>
      </c>
      <c r="C14" s="6" t="n">
        <v>7322814</v>
      </c>
      <c r="D14" s="4" t="inlineStr">
        <is>
          <t xml:space="preserve"> </t>
        </is>
      </c>
      <c r="E14" s="4" t="inlineStr">
        <is>
          <t xml:space="preserve"> </t>
        </is>
      </c>
      <c r="F14" s="4" t="inlineStr">
        <is>
          <t xml:space="preserve"> </t>
        </is>
      </c>
      <c r="G14" s="4" t="inlineStr">
        <is>
          <t xml:space="preserve"> </t>
        </is>
      </c>
    </row>
    <row r="15">
      <c r="A15" s="4" t="inlineStr">
        <is>
          <t>Issuance for stock options exercised</t>
        </is>
      </c>
      <c r="B15" s="6" t="n">
        <v>3300</v>
      </c>
      <c r="C15" s="4" t="inlineStr">
        <is>
          <t xml:space="preserve"> </t>
        </is>
      </c>
      <c r="D15" s="4" t="inlineStr">
        <is>
          <t xml:space="preserve"> </t>
        </is>
      </c>
      <c r="E15" s="6" t="n">
        <v>3300</v>
      </c>
      <c r="F15" s="4" t="inlineStr">
        <is>
          <t xml:space="preserve"> </t>
        </is>
      </c>
      <c r="G15" s="4" t="inlineStr">
        <is>
          <t xml:space="preserve"> </t>
        </is>
      </c>
    </row>
    <row r="16">
      <c r="A16" s="4" t="inlineStr">
        <is>
          <t>Issuance for warrants exercised (in shares)</t>
        </is>
      </c>
      <c r="B16" s="4" t="inlineStr">
        <is>
          <t xml:space="preserve"> </t>
        </is>
      </c>
      <c r="C16" s="6" t="n">
        <v>1931621</v>
      </c>
      <c r="D16" s="4" t="inlineStr">
        <is>
          <t xml:space="preserve"> </t>
        </is>
      </c>
      <c r="E16" s="4" t="inlineStr">
        <is>
          <t xml:space="preserve"> </t>
        </is>
      </c>
      <c r="F16" s="4" t="inlineStr">
        <is>
          <t xml:space="preserve"> </t>
        </is>
      </c>
      <c r="G16" s="4" t="inlineStr">
        <is>
          <t xml:space="preserve"> </t>
        </is>
      </c>
    </row>
    <row r="17">
      <c r="A17" s="4" t="inlineStr">
        <is>
          <t>Issuance for warrants exercised</t>
        </is>
      </c>
      <c r="B17" s="6" t="n">
        <v>1019</v>
      </c>
      <c r="C17" s="4" t="inlineStr">
        <is>
          <t xml:space="preserve"> </t>
        </is>
      </c>
      <c r="D17" s="4" t="inlineStr">
        <is>
          <t xml:space="preserve"> </t>
        </is>
      </c>
      <c r="E17" s="6" t="n">
        <v>1019</v>
      </c>
      <c r="F17" s="4" t="inlineStr">
        <is>
          <t xml:space="preserve"> </t>
        </is>
      </c>
      <c r="G17" s="4" t="inlineStr">
        <is>
          <t xml:space="preserve"> </t>
        </is>
      </c>
    </row>
    <row r="18">
      <c r="A18" s="4" t="inlineStr">
        <is>
          <t>Restricted Share Vesting (in shares)</t>
        </is>
      </c>
      <c r="B18" s="4" t="inlineStr">
        <is>
          <t xml:space="preserve"> </t>
        </is>
      </c>
      <c r="C18" s="6" t="n">
        <v>7307</v>
      </c>
      <c r="D18" s="4" t="inlineStr">
        <is>
          <t xml:space="preserve"> </t>
        </is>
      </c>
      <c r="E18" s="4" t="inlineStr">
        <is>
          <t xml:space="preserve"> </t>
        </is>
      </c>
      <c r="F18" s="4" t="inlineStr">
        <is>
          <t xml:space="preserve"> </t>
        </is>
      </c>
      <c r="G18" s="4" t="inlineStr">
        <is>
          <t xml:space="preserve"> </t>
        </is>
      </c>
    </row>
    <row r="19">
      <c r="A19" s="4" t="inlineStr">
        <is>
          <t>Restricted shares held for taxes (in shares)</t>
        </is>
      </c>
      <c r="B19" s="4" t="inlineStr">
        <is>
          <t xml:space="preserve"> </t>
        </is>
      </c>
      <c r="C19" s="6" t="n">
        <v>-20546</v>
      </c>
      <c r="D19" s="4" t="inlineStr">
        <is>
          <t xml:space="preserve"> </t>
        </is>
      </c>
      <c r="E19" s="4" t="inlineStr">
        <is>
          <t xml:space="preserve"> </t>
        </is>
      </c>
      <c r="F19" s="4" t="inlineStr">
        <is>
          <t xml:space="preserve"> </t>
        </is>
      </c>
      <c r="G19" s="4" t="inlineStr">
        <is>
          <t xml:space="preserve"> </t>
        </is>
      </c>
    </row>
    <row r="20">
      <c r="A20" s="4" t="inlineStr">
        <is>
          <t>Restricted shares held for taxes</t>
        </is>
      </c>
      <c r="B20" s="6" t="n">
        <v>-22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6" t="n">
        <v>17861</v>
      </c>
      <c r="C21" s="4" t="inlineStr">
        <is>
          <t xml:space="preserve"> </t>
        </is>
      </c>
      <c r="D21" s="4" t="inlineStr">
        <is>
          <t xml:space="preserve"> </t>
        </is>
      </c>
      <c r="E21" s="6" t="n">
        <v>17861</v>
      </c>
      <c r="F21" s="4" t="inlineStr">
        <is>
          <t xml:space="preserve"> </t>
        </is>
      </c>
      <c r="G21" s="4" t="inlineStr">
        <is>
          <t xml:space="preserve"> </t>
        </is>
      </c>
    </row>
    <row r="22">
      <c r="A22" s="4" t="inlineStr">
        <is>
          <t>Conversion of Preferred Stock (in shares)</t>
        </is>
      </c>
      <c r="B22" s="4" t="inlineStr">
        <is>
          <t xml:space="preserve"> </t>
        </is>
      </c>
      <c r="C22" s="6" t="n">
        <v>7752515</v>
      </c>
      <c r="D22" s="4" t="inlineStr">
        <is>
          <t xml:space="preserve"> </t>
        </is>
      </c>
      <c r="E22" s="4" t="inlineStr">
        <is>
          <t xml:space="preserve"> </t>
        </is>
      </c>
      <c r="F22" s="4" t="inlineStr">
        <is>
          <t xml:space="preserve"> </t>
        </is>
      </c>
      <c r="G22" s="4" t="inlineStr">
        <is>
          <t xml:space="preserve"> </t>
        </is>
      </c>
    </row>
    <row r="23">
      <c r="A23" s="4" t="inlineStr">
        <is>
          <t>Conversion of Preferred Stock</t>
        </is>
      </c>
      <c r="B23" s="6" t="n">
        <v>59987</v>
      </c>
      <c r="C23" s="4" t="inlineStr">
        <is>
          <t xml:space="preserve"> </t>
        </is>
      </c>
      <c r="D23" s="4" t="inlineStr">
        <is>
          <t xml:space="preserve"> </t>
        </is>
      </c>
      <c r="E23" s="6" t="n">
        <v>59987</v>
      </c>
      <c r="F23" s="4" t="inlineStr">
        <is>
          <t xml:space="preserve"> </t>
        </is>
      </c>
      <c r="G23" s="4" t="inlineStr">
        <is>
          <t xml:space="preserve"> </t>
        </is>
      </c>
    </row>
    <row r="24">
      <c r="A24" s="4" t="inlineStr">
        <is>
          <t>Conversion of Convertible Notes (in shares)</t>
        </is>
      </c>
      <c r="B24" s="4" t="inlineStr">
        <is>
          <t xml:space="preserve"> </t>
        </is>
      </c>
      <c r="C24" s="6" t="n">
        <v>1135713</v>
      </c>
      <c r="D24" s="4" t="inlineStr">
        <is>
          <t xml:space="preserve"> </t>
        </is>
      </c>
      <c r="E24" s="4" t="inlineStr">
        <is>
          <t xml:space="preserve"> </t>
        </is>
      </c>
      <c r="F24" s="4" t="inlineStr">
        <is>
          <t xml:space="preserve"> </t>
        </is>
      </c>
      <c r="G24" s="4" t="inlineStr">
        <is>
          <t xml:space="preserve"> </t>
        </is>
      </c>
    </row>
    <row r="25">
      <c r="A25" s="4" t="inlineStr">
        <is>
          <t>Conversion of Convertible Notes</t>
        </is>
      </c>
      <c r="B25" s="6" t="n">
        <v>12128</v>
      </c>
      <c r="C25" s="4" t="inlineStr">
        <is>
          <t xml:space="preserve"> </t>
        </is>
      </c>
      <c r="D25" s="4" t="inlineStr">
        <is>
          <t xml:space="preserve"> </t>
        </is>
      </c>
      <c r="E25" s="6" t="n">
        <v>12128</v>
      </c>
      <c r="F25" s="4" t="inlineStr">
        <is>
          <t xml:space="preserve"> </t>
        </is>
      </c>
      <c r="G25" s="4" t="inlineStr">
        <is>
          <t xml:space="preserve"> </t>
        </is>
      </c>
    </row>
    <row r="26">
      <c r="A26" s="4" t="inlineStr">
        <is>
          <t>PIPE Issuance (in shares)</t>
        </is>
      </c>
      <c r="B26" s="4" t="inlineStr">
        <is>
          <t xml:space="preserve"> </t>
        </is>
      </c>
      <c r="C26" s="6" t="n">
        <v>20000000</v>
      </c>
      <c r="D26" s="4" t="inlineStr">
        <is>
          <t xml:space="preserve"> </t>
        </is>
      </c>
      <c r="E26" s="4" t="inlineStr">
        <is>
          <t xml:space="preserve"> </t>
        </is>
      </c>
      <c r="F26" s="4" t="inlineStr">
        <is>
          <t xml:space="preserve"> </t>
        </is>
      </c>
      <c r="G26" s="4" t="inlineStr">
        <is>
          <t xml:space="preserve"> </t>
        </is>
      </c>
    </row>
    <row r="27">
      <c r="A27" s="4" t="inlineStr">
        <is>
          <t>PIPE Issuance</t>
        </is>
      </c>
      <c r="B27" s="6" t="n">
        <v>200000</v>
      </c>
      <c r="C27" s="4" t="inlineStr">
        <is>
          <t xml:space="preserve"> </t>
        </is>
      </c>
      <c r="D27" s="4" t="inlineStr">
        <is>
          <t xml:space="preserve"> </t>
        </is>
      </c>
      <c r="E27" s="6" t="n">
        <v>200000</v>
      </c>
      <c r="F27" s="4" t="inlineStr">
        <is>
          <t xml:space="preserve"> </t>
        </is>
      </c>
      <c r="G27" s="4" t="inlineStr">
        <is>
          <t xml:space="preserve"> </t>
        </is>
      </c>
    </row>
    <row r="28">
      <c r="A28" s="4" t="inlineStr">
        <is>
          <t>Net equity infusion from the Merger (in shares)</t>
        </is>
      </c>
      <c r="B28" s="4" t="inlineStr">
        <is>
          <t xml:space="preserve"> </t>
        </is>
      </c>
      <c r="C28" s="6" t="n">
        <v>89088942</v>
      </c>
      <c r="D28" s="4" t="inlineStr">
        <is>
          <t xml:space="preserve"> </t>
        </is>
      </c>
      <c r="E28" s="4" t="inlineStr">
        <is>
          <t xml:space="preserve"> </t>
        </is>
      </c>
      <c r="F28" s="4" t="inlineStr">
        <is>
          <t xml:space="preserve"> </t>
        </is>
      </c>
      <c r="G28" s="4" t="inlineStr">
        <is>
          <t xml:space="preserve"> </t>
        </is>
      </c>
    </row>
    <row r="29">
      <c r="A29" s="4" t="inlineStr">
        <is>
          <t>Net equity infusion from the Merger</t>
        </is>
      </c>
      <c r="B29" s="6" t="n">
        <v>150257</v>
      </c>
      <c r="C29" s="7" t="n">
        <v>1</v>
      </c>
      <c r="D29" s="4" t="inlineStr">
        <is>
          <t xml:space="preserve"> </t>
        </is>
      </c>
      <c r="E29" s="6" t="n">
        <v>150256</v>
      </c>
      <c r="F29" s="4" t="inlineStr">
        <is>
          <t xml:space="preserve"> </t>
        </is>
      </c>
      <c r="G29" s="4" t="inlineStr">
        <is>
          <t xml:space="preserve"> </t>
        </is>
      </c>
    </row>
    <row r="30">
      <c r="A30" s="4" t="inlineStr">
        <is>
          <t>Shares outstanding, ending balance (in shares) at Mar. 31, 2022</t>
        </is>
      </c>
      <c r="B30" s="4" t="inlineStr">
        <is>
          <t xml:space="preserve"> </t>
        </is>
      </c>
      <c r="C30" s="6" t="n">
        <v>175290143</v>
      </c>
      <c r="D30" s="4" t="inlineStr">
        <is>
          <t xml:space="preserve"> </t>
        </is>
      </c>
      <c r="E30" s="4" t="inlineStr">
        <is>
          <t xml:space="preserve"> </t>
        </is>
      </c>
      <c r="F30" s="4" t="inlineStr">
        <is>
          <t xml:space="preserve"> </t>
        </is>
      </c>
      <c r="G30" s="4" t="inlineStr">
        <is>
          <t xml:space="preserve"> </t>
        </is>
      </c>
    </row>
    <row r="31">
      <c r="A31" s="4" t="inlineStr">
        <is>
          <t>Ending balance at Mar. 31, 2022</t>
        </is>
      </c>
      <c r="B31" s="6" t="n">
        <v>217061</v>
      </c>
      <c r="C31" s="7" t="n">
        <v>1</v>
      </c>
      <c r="D31" s="7" t="n">
        <v>0</v>
      </c>
      <c r="E31" s="6" t="n">
        <v>465313</v>
      </c>
      <c r="F31" s="6" t="n">
        <v>-248253</v>
      </c>
      <c r="G31" s="4" t="inlineStr">
        <is>
          <t xml:space="preserve"> </t>
        </is>
      </c>
    </row>
    <row r="32">
      <c r="A32" s="4" t="inlineStr">
        <is>
          <t>Treasury stock ending balance (in shares) at Mar. 31, 2022</t>
        </is>
      </c>
      <c r="B32" s="4" t="inlineStr">
        <is>
          <t xml:space="preserve"> </t>
        </is>
      </c>
      <c r="C32" s="4" t="inlineStr">
        <is>
          <t xml:space="preserve"> </t>
        </is>
      </c>
      <c r="D32" s="6" t="n">
        <v>0</v>
      </c>
      <c r="E32" s="4" t="inlineStr">
        <is>
          <t xml:space="preserve"> </t>
        </is>
      </c>
      <c r="F32" s="4" t="inlineStr">
        <is>
          <t xml:space="preserve"> </t>
        </is>
      </c>
      <c r="G32" s="4" t="inlineStr">
        <is>
          <t xml:space="preserve"> </t>
        </is>
      </c>
    </row>
    <row r="33">
      <c r="A33" s="4" t="inlineStr">
        <is>
          <t>Convertible Redeemable Preferred Stock, ending balance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6" t="n">
        <v>0</v>
      </c>
    </row>
    <row r="34">
      <c r="A34" s="4" t="inlineStr">
        <is>
          <t>Convertible Redeemable Preferred Stock, ending balance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7"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6" t="n">
        <v>-61519</v>
      </c>
      <c r="C36" s="4" t="inlineStr">
        <is>
          <t xml:space="preserve"> </t>
        </is>
      </c>
      <c r="D36" s="4" t="inlineStr">
        <is>
          <t xml:space="preserve"> </t>
        </is>
      </c>
      <c r="E36" s="4" t="inlineStr">
        <is>
          <t xml:space="preserve"> </t>
        </is>
      </c>
      <c r="F36" s="6" t="n">
        <v>-61519</v>
      </c>
      <c r="G36" s="4" t="inlineStr">
        <is>
          <t xml:space="preserve"> </t>
        </is>
      </c>
    </row>
    <row r="37">
      <c r="A37" s="4" t="inlineStr">
        <is>
          <t>Issuance for stock options exercised (in shares)</t>
        </is>
      </c>
      <c r="B37" s="4" t="inlineStr">
        <is>
          <t xml:space="preserve"> </t>
        </is>
      </c>
      <c r="C37" s="6" t="n">
        <v>1643626</v>
      </c>
      <c r="D37" s="4" t="inlineStr">
        <is>
          <t xml:space="preserve"> </t>
        </is>
      </c>
      <c r="E37" s="4" t="inlineStr">
        <is>
          <t xml:space="preserve"> </t>
        </is>
      </c>
      <c r="F37" s="4" t="inlineStr">
        <is>
          <t xml:space="preserve"> </t>
        </is>
      </c>
      <c r="G37" s="4" t="inlineStr">
        <is>
          <t xml:space="preserve"> </t>
        </is>
      </c>
    </row>
    <row r="38">
      <c r="A38" s="4" t="inlineStr">
        <is>
          <t>Issuance for stock options exercised</t>
        </is>
      </c>
      <c r="B38" s="6" t="n">
        <v>1018</v>
      </c>
      <c r="C38" s="4" t="inlineStr">
        <is>
          <t xml:space="preserve"> </t>
        </is>
      </c>
      <c r="D38" s="4" t="inlineStr">
        <is>
          <t xml:space="preserve"> </t>
        </is>
      </c>
      <c r="E38" s="6" t="n">
        <v>1018</v>
      </c>
      <c r="F38" s="4" t="inlineStr">
        <is>
          <t xml:space="preserve"> </t>
        </is>
      </c>
      <c r="G38" s="4" t="inlineStr">
        <is>
          <t xml:space="preserve"> </t>
        </is>
      </c>
    </row>
    <row r="39">
      <c r="A39" s="4" t="inlineStr">
        <is>
          <t>Restricted shares held for taxes (in shares)</t>
        </is>
      </c>
      <c r="B39" s="4" t="inlineStr">
        <is>
          <t xml:space="preserve"> </t>
        </is>
      </c>
      <c r="C39" s="6" t="n">
        <v>-765055</v>
      </c>
      <c r="D39" s="4" t="inlineStr">
        <is>
          <t xml:space="preserve"> </t>
        </is>
      </c>
      <c r="E39" s="4" t="inlineStr">
        <is>
          <t xml:space="preserve"> </t>
        </is>
      </c>
      <c r="F39" s="4" t="inlineStr">
        <is>
          <t xml:space="preserve"> </t>
        </is>
      </c>
      <c r="G39" s="4" t="inlineStr">
        <is>
          <t xml:space="preserve"> </t>
        </is>
      </c>
    </row>
    <row r="40">
      <c r="A40" s="4" t="inlineStr">
        <is>
          <t>Restricted shares held for taxes</t>
        </is>
      </c>
      <c r="B40" s="6" t="n">
        <v>-917</v>
      </c>
      <c r="C40" s="4" t="inlineStr">
        <is>
          <t xml:space="preserve"> </t>
        </is>
      </c>
      <c r="D40" s="4" t="inlineStr">
        <is>
          <t xml:space="preserve"> </t>
        </is>
      </c>
      <c r="E40" s="6" t="n">
        <v>-917</v>
      </c>
      <c r="F40" s="4" t="inlineStr">
        <is>
          <t xml:space="preserve"> </t>
        </is>
      </c>
      <c r="G40" s="4" t="inlineStr">
        <is>
          <t xml:space="preserve"> </t>
        </is>
      </c>
    </row>
    <row r="41">
      <c r="A41" s="4" t="inlineStr">
        <is>
          <t>Stock-based compensation expense</t>
        </is>
      </c>
      <c r="B41" s="6" t="n">
        <v>14811</v>
      </c>
      <c r="C41" s="4" t="inlineStr">
        <is>
          <t xml:space="preserve"> </t>
        </is>
      </c>
      <c r="D41" s="4" t="inlineStr">
        <is>
          <t xml:space="preserve"> </t>
        </is>
      </c>
      <c r="E41" s="6" t="n">
        <v>14811</v>
      </c>
      <c r="F41" s="4" t="inlineStr">
        <is>
          <t xml:space="preserve"> </t>
        </is>
      </c>
      <c r="G41" s="4" t="inlineStr">
        <is>
          <t xml:space="preserve"> </t>
        </is>
      </c>
    </row>
    <row r="42">
      <c r="A42" s="4" t="inlineStr">
        <is>
          <t>PIPE Issuance (in shares)</t>
        </is>
      </c>
      <c r="B42" s="4" t="inlineStr">
        <is>
          <t xml:space="preserve"> </t>
        </is>
      </c>
      <c r="C42" s="6" t="n">
        <v>1369854</v>
      </c>
      <c r="D42" s="4" t="inlineStr">
        <is>
          <t xml:space="preserve"> </t>
        </is>
      </c>
      <c r="E42" s="4" t="inlineStr">
        <is>
          <t xml:space="preserve"> </t>
        </is>
      </c>
      <c r="F42" s="4" t="inlineStr">
        <is>
          <t xml:space="preserve"> </t>
        </is>
      </c>
      <c r="G42" s="4" t="inlineStr">
        <is>
          <t xml:space="preserve"> </t>
        </is>
      </c>
    </row>
    <row r="43">
      <c r="A43" s="4" t="inlineStr">
        <is>
          <t>PIPE Issuance</t>
        </is>
      </c>
      <c r="B43" s="6" t="n">
        <v>145</v>
      </c>
      <c r="C43" s="4" t="inlineStr">
        <is>
          <t xml:space="preserve"> </t>
        </is>
      </c>
      <c r="D43" s="4" t="inlineStr">
        <is>
          <t xml:space="preserve"> </t>
        </is>
      </c>
      <c r="E43" s="6" t="n">
        <v>145</v>
      </c>
      <c r="F43" s="4" t="inlineStr">
        <is>
          <t xml:space="preserve"> </t>
        </is>
      </c>
      <c r="G43" s="4" t="inlineStr">
        <is>
          <t xml:space="preserve"> </t>
        </is>
      </c>
    </row>
    <row r="44">
      <c r="A44" s="4" t="inlineStr">
        <is>
          <t>Issuance of common stock in connection with the employee stock purchase plan (in shares)</t>
        </is>
      </c>
      <c r="B44" s="4" t="inlineStr">
        <is>
          <t xml:space="preserve"> </t>
        </is>
      </c>
      <c r="C44" s="6" t="n">
        <v>109186</v>
      </c>
      <c r="D44" s="4" t="inlineStr">
        <is>
          <t xml:space="preserve"> </t>
        </is>
      </c>
      <c r="E44" s="4" t="inlineStr">
        <is>
          <t xml:space="preserve"> </t>
        </is>
      </c>
      <c r="F44" s="4" t="inlineStr">
        <is>
          <t xml:space="preserve"> </t>
        </is>
      </c>
      <c r="G44" s="4" t="inlineStr">
        <is>
          <t xml:space="preserve"> </t>
        </is>
      </c>
    </row>
    <row r="45">
      <c r="A45" s="4" t="inlineStr">
        <is>
          <t>Cumulative translation adjustment</t>
        </is>
      </c>
      <c r="B45" s="7" t="n">
        <v>-62</v>
      </c>
      <c r="C45" s="4" t="inlineStr">
        <is>
          <t xml:space="preserve"> </t>
        </is>
      </c>
      <c r="D45" s="4" t="inlineStr">
        <is>
          <t xml:space="preserve"> </t>
        </is>
      </c>
      <c r="E45" s="4" t="inlineStr">
        <is>
          <t xml:space="preserve"> </t>
        </is>
      </c>
      <c r="F45" s="6" t="n">
        <v>-62</v>
      </c>
      <c r="G45" s="4" t="inlineStr">
        <is>
          <t xml:space="preserve"> </t>
        </is>
      </c>
    </row>
    <row r="46">
      <c r="A46" s="4" t="inlineStr">
        <is>
          <t>Shares outstanding, ending balance (in shares) at Mar. 31, 2023</t>
        </is>
      </c>
      <c r="B46" s="6" t="n">
        <v>177647754</v>
      </c>
      <c r="C46" s="6" t="n">
        <v>177647754</v>
      </c>
      <c r="D46" s="4" t="inlineStr">
        <is>
          <t xml:space="preserve"> </t>
        </is>
      </c>
      <c r="E46" s="4" t="inlineStr">
        <is>
          <t xml:space="preserve"> </t>
        </is>
      </c>
      <c r="F46" s="4" t="inlineStr">
        <is>
          <t xml:space="preserve"> </t>
        </is>
      </c>
      <c r="G46" s="4" t="inlineStr">
        <is>
          <t xml:space="preserve"> </t>
        </is>
      </c>
    </row>
    <row r="47">
      <c r="A47" s="4" t="inlineStr">
        <is>
          <t>Ending balance at Mar. 31, 2023</t>
        </is>
      </c>
      <c r="B47" s="7" t="n">
        <v>170537</v>
      </c>
      <c r="C47" s="7" t="n">
        <v>1</v>
      </c>
      <c r="D47" s="7" t="n">
        <v>0</v>
      </c>
      <c r="E47" s="6" t="n">
        <v>480370</v>
      </c>
      <c r="F47" s="6" t="n">
        <v>-309834</v>
      </c>
      <c r="G47" s="4" t="inlineStr">
        <is>
          <t xml:space="preserve"> </t>
        </is>
      </c>
    </row>
    <row r="48">
      <c r="A48" s="4" t="inlineStr">
        <is>
          <t>Treasury stock ending balance (in shares) at Mar. 31, 2023</t>
        </is>
      </c>
      <c r="B48" s="6" t="n">
        <v>0</v>
      </c>
      <c r="C48" s="4" t="inlineStr">
        <is>
          <t xml:space="preserve"> </t>
        </is>
      </c>
      <c r="D48" s="6" t="n">
        <v>0</v>
      </c>
      <c r="E48" s="4" t="inlineStr">
        <is>
          <t xml:space="preserve"> </t>
        </is>
      </c>
      <c r="F48" s="4" t="inlineStr">
        <is>
          <t xml:space="preserve"> </t>
        </is>
      </c>
      <c r="G48" s="4" t="inlineStr">
        <is>
          <t xml:space="preserve"> </t>
        </is>
      </c>
    </row>
    <row r="49">
      <c r="A49" s="4" t="inlineStr">
        <is>
          <t>Convertible Redeemable Preferred Stock, ending balance (in shares) at Mar. 31, 2024</t>
        </is>
      </c>
      <c r="B49" s="4" t="inlineStr">
        <is>
          <t xml:space="preserve"> </t>
        </is>
      </c>
      <c r="C49" s="4" t="inlineStr">
        <is>
          <t xml:space="preserve"> </t>
        </is>
      </c>
      <c r="D49" s="4" t="inlineStr">
        <is>
          <t xml:space="preserve"> </t>
        </is>
      </c>
      <c r="E49" s="4" t="inlineStr">
        <is>
          <t xml:space="preserve"> </t>
        </is>
      </c>
      <c r="F49" s="4" t="inlineStr">
        <is>
          <t xml:space="preserve"> </t>
        </is>
      </c>
      <c r="G49" s="6" t="n">
        <v>0</v>
      </c>
    </row>
    <row r="50">
      <c r="A50" s="4" t="inlineStr">
        <is>
          <t>Convertible Redeemable Preferred Stock, ending balance at Mar. 31, 2024</t>
        </is>
      </c>
      <c r="B50" s="4" t="inlineStr">
        <is>
          <t xml:space="preserve"> </t>
        </is>
      </c>
      <c r="C50" s="4" t="inlineStr">
        <is>
          <t xml:space="preserve"> </t>
        </is>
      </c>
      <c r="D50" s="4" t="inlineStr">
        <is>
          <t xml:space="preserve"> </t>
        </is>
      </c>
      <c r="E50" s="4" t="inlineStr">
        <is>
          <t xml:space="preserve"> </t>
        </is>
      </c>
      <c r="F50" s="4" t="inlineStr">
        <is>
          <t xml:space="preserve"> </t>
        </is>
      </c>
      <c r="G50" s="7" t="n">
        <v>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7" t="n">
        <v>-37010</v>
      </c>
      <c r="C52" s="4" t="inlineStr">
        <is>
          <t xml:space="preserve"> </t>
        </is>
      </c>
      <c r="D52" s="4" t="inlineStr">
        <is>
          <t xml:space="preserve"> </t>
        </is>
      </c>
      <c r="E52" s="4" t="inlineStr">
        <is>
          <t xml:space="preserve"> </t>
        </is>
      </c>
      <c r="F52" s="6" t="n">
        <v>-37010</v>
      </c>
      <c r="G52" s="4" t="inlineStr">
        <is>
          <t xml:space="preserve"> </t>
        </is>
      </c>
    </row>
    <row r="53">
      <c r="A53" s="4" t="inlineStr">
        <is>
          <t>Issuance for stock options exercised (in shares)</t>
        </is>
      </c>
      <c r="B53" s="6" t="n">
        <v>126816</v>
      </c>
      <c r="C53" s="6" t="n">
        <v>126816</v>
      </c>
      <c r="D53" s="4" t="inlineStr">
        <is>
          <t xml:space="preserve"> </t>
        </is>
      </c>
      <c r="E53" s="4" t="inlineStr">
        <is>
          <t xml:space="preserve"> </t>
        </is>
      </c>
      <c r="F53" s="4" t="inlineStr">
        <is>
          <t xml:space="preserve"> </t>
        </is>
      </c>
      <c r="G53" s="4" t="inlineStr">
        <is>
          <t xml:space="preserve"> </t>
        </is>
      </c>
    </row>
    <row r="54">
      <c r="A54" s="4" t="inlineStr">
        <is>
          <t>Issuance for stock options exercised</t>
        </is>
      </c>
      <c r="B54" s="7" t="n">
        <v>108</v>
      </c>
      <c r="C54" s="4" t="inlineStr">
        <is>
          <t xml:space="preserve"> </t>
        </is>
      </c>
      <c r="D54" s="4" t="inlineStr">
        <is>
          <t xml:space="preserve"> </t>
        </is>
      </c>
      <c r="E54" s="6" t="n">
        <v>108</v>
      </c>
      <c r="F54" s="4" t="inlineStr">
        <is>
          <t xml:space="preserve"> </t>
        </is>
      </c>
      <c r="G54" s="4" t="inlineStr">
        <is>
          <t xml:space="preserve"> </t>
        </is>
      </c>
    </row>
    <row r="55">
      <c r="A55" s="4" t="inlineStr">
        <is>
          <t>Restricted shares held for taxes (in shares)</t>
        </is>
      </c>
      <c r="B55" s="4" t="inlineStr">
        <is>
          <t xml:space="preserve"> </t>
        </is>
      </c>
      <c r="C55" s="6" t="n">
        <v>-936298</v>
      </c>
      <c r="D55" s="4" t="inlineStr">
        <is>
          <t xml:space="preserve"> </t>
        </is>
      </c>
      <c r="E55" s="4" t="inlineStr">
        <is>
          <t xml:space="preserve"> </t>
        </is>
      </c>
      <c r="F55" s="4" t="inlineStr">
        <is>
          <t xml:space="preserve"> </t>
        </is>
      </c>
      <c r="G55" s="4" t="inlineStr">
        <is>
          <t xml:space="preserve"> </t>
        </is>
      </c>
    </row>
    <row r="56">
      <c r="A56" s="4" t="inlineStr">
        <is>
          <t>Restricted shares held for taxes</t>
        </is>
      </c>
      <c r="B56" s="6" t="n">
        <v>-1409</v>
      </c>
      <c r="C56" s="4" t="inlineStr">
        <is>
          <t xml:space="preserve"> </t>
        </is>
      </c>
      <c r="D56" s="4" t="inlineStr">
        <is>
          <t xml:space="preserve"> </t>
        </is>
      </c>
      <c r="E56" s="6" t="n">
        <v>-1409</v>
      </c>
      <c r="F56" s="4" t="inlineStr">
        <is>
          <t xml:space="preserve"> </t>
        </is>
      </c>
      <c r="G56" s="4" t="inlineStr">
        <is>
          <t xml:space="preserve"> </t>
        </is>
      </c>
    </row>
    <row r="57">
      <c r="A57" s="4" t="inlineStr">
        <is>
          <t>Excise tax</t>
        </is>
      </c>
      <c r="B57" s="6" t="n">
        <v>-62</v>
      </c>
      <c r="C57" s="4" t="inlineStr">
        <is>
          <t xml:space="preserve"> </t>
        </is>
      </c>
      <c r="D57" s="4" t="inlineStr">
        <is>
          <t xml:space="preserve"> </t>
        </is>
      </c>
      <c r="E57" s="6" t="n">
        <v>-62</v>
      </c>
      <c r="F57" s="4" t="inlineStr">
        <is>
          <t xml:space="preserve"> </t>
        </is>
      </c>
      <c r="G57" s="4" t="inlineStr">
        <is>
          <t xml:space="preserve"> </t>
        </is>
      </c>
    </row>
    <row r="58">
      <c r="A58" s="4" t="inlineStr">
        <is>
          <t>Purchase of treasury stock (in shares)</t>
        </is>
      </c>
      <c r="B58" s="4" t="inlineStr">
        <is>
          <t xml:space="preserve"> </t>
        </is>
      </c>
      <c r="C58" s="4" t="inlineStr">
        <is>
          <t xml:space="preserve"> </t>
        </is>
      </c>
      <c r="D58" s="6" t="n">
        <v>-4643589</v>
      </c>
      <c r="E58" s="4" t="inlineStr">
        <is>
          <t xml:space="preserve"> </t>
        </is>
      </c>
      <c r="F58" s="4" t="inlineStr">
        <is>
          <t xml:space="preserve"> </t>
        </is>
      </c>
      <c r="G58" s="4" t="inlineStr">
        <is>
          <t xml:space="preserve"> </t>
        </is>
      </c>
    </row>
    <row r="59">
      <c r="A59" s="4" t="inlineStr">
        <is>
          <t>Purchase of treasury stock</t>
        </is>
      </c>
      <c r="B59" s="6" t="n">
        <v>-6225</v>
      </c>
      <c r="C59" s="4" t="inlineStr">
        <is>
          <t xml:space="preserve"> </t>
        </is>
      </c>
      <c r="D59" s="7" t="n">
        <v>-6225</v>
      </c>
      <c r="E59" s="4" t="inlineStr">
        <is>
          <t xml:space="preserve"> </t>
        </is>
      </c>
      <c r="F59" s="4" t="inlineStr">
        <is>
          <t xml:space="preserve"> </t>
        </is>
      </c>
      <c r="G59" s="4" t="inlineStr">
        <is>
          <t xml:space="preserve"> </t>
        </is>
      </c>
    </row>
    <row r="60">
      <c r="A60" s="4" t="inlineStr">
        <is>
          <t>Stock-based compensation expense</t>
        </is>
      </c>
      <c r="B60" s="6" t="n">
        <v>12931</v>
      </c>
      <c r="C60" s="4" t="inlineStr">
        <is>
          <t xml:space="preserve"> </t>
        </is>
      </c>
      <c r="D60" s="4" t="inlineStr">
        <is>
          <t xml:space="preserve"> </t>
        </is>
      </c>
      <c r="E60" s="6" t="n">
        <v>12931</v>
      </c>
      <c r="F60" s="4" t="inlineStr">
        <is>
          <t xml:space="preserve"> </t>
        </is>
      </c>
      <c r="G60" s="4" t="inlineStr">
        <is>
          <t xml:space="preserve"> </t>
        </is>
      </c>
    </row>
    <row r="61">
      <c r="A61" s="4" t="inlineStr">
        <is>
          <t>PIPE Issuance (in shares)</t>
        </is>
      </c>
      <c r="B61" s="4" t="inlineStr">
        <is>
          <t xml:space="preserve"> </t>
        </is>
      </c>
      <c r="C61" s="6" t="n">
        <v>2793320</v>
      </c>
      <c r="D61" s="4" t="inlineStr">
        <is>
          <t xml:space="preserve"> </t>
        </is>
      </c>
      <c r="E61" s="4" t="inlineStr">
        <is>
          <t xml:space="preserve"> </t>
        </is>
      </c>
      <c r="F61" s="4" t="inlineStr">
        <is>
          <t xml:space="preserve"> </t>
        </is>
      </c>
      <c r="G61" s="4" t="inlineStr">
        <is>
          <t xml:space="preserve"> </t>
        </is>
      </c>
    </row>
    <row r="62">
      <c r="A62" s="4" t="inlineStr">
        <is>
          <t>Issuance of common stock in connection with the employee stock purchase plan (in shares)</t>
        </is>
      </c>
      <c r="B62" s="4" t="inlineStr">
        <is>
          <t xml:space="preserve"> </t>
        </is>
      </c>
      <c r="C62" s="6" t="n">
        <v>545133</v>
      </c>
      <c r="D62" s="4" t="inlineStr">
        <is>
          <t xml:space="preserve"> </t>
        </is>
      </c>
      <c r="E62" s="4" t="inlineStr">
        <is>
          <t xml:space="preserve"> </t>
        </is>
      </c>
      <c r="F62" s="4" t="inlineStr">
        <is>
          <t xml:space="preserve"> </t>
        </is>
      </c>
      <c r="G62" s="4" t="inlineStr">
        <is>
          <t xml:space="preserve"> </t>
        </is>
      </c>
    </row>
    <row r="63">
      <c r="A63" s="4" t="inlineStr">
        <is>
          <t>Issuance of common stock in connection with the employee stock purchase plan</t>
        </is>
      </c>
      <c r="B63" s="6" t="n">
        <v>489</v>
      </c>
      <c r="C63" s="4" t="inlineStr">
        <is>
          <t xml:space="preserve"> </t>
        </is>
      </c>
      <c r="D63" s="4" t="inlineStr">
        <is>
          <t xml:space="preserve"> </t>
        </is>
      </c>
      <c r="E63" s="6" t="n">
        <v>489</v>
      </c>
      <c r="F63" s="4" t="inlineStr">
        <is>
          <t xml:space="preserve"> </t>
        </is>
      </c>
      <c r="G63" s="4" t="inlineStr">
        <is>
          <t xml:space="preserve"> </t>
        </is>
      </c>
    </row>
    <row r="64">
      <c r="A64" s="4" t="inlineStr">
        <is>
          <t>Cumulative translation adjustment</t>
        </is>
      </c>
      <c r="B64" s="7" t="n">
        <v>24</v>
      </c>
      <c r="C64" s="4" t="inlineStr">
        <is>
          <t xml:space="preserve"> </t>
        </is>
      </c>
      <c r="D64" s="4" t="inlineStr">
        <is>
          <t xml:space="preserve"> </t>
        </is>
      </c>
      <c r="E64" s="4" t="inlineStr">
        <is>
          <t xml:space="preserve"> </t>
        </is>
      </c>
      <c r="F64" s="6" t="n">
        <v>24</v>
      </c>
      <c r="G64" s="4" t="inlineStr">
        <is>
          <t xml:space="preserve"> </t>
        </is>
      </c>
    </row>
    <row r="65">
      <c r="A65" s="4" t="inlineStr">
        <is>
          <t>Shares outstanding, ending balance (in shares) at Mar. 31, 2024</t>
        </is>
      </c>
      <c r="B65" s="6" t="n">
        <v>175533136</v>
      </c>
      <c r="C65" s="6" t="n">
        <v>180176725</v>
      </c>
      <c r="D65" s="4" t="inlineStr">
        <is>
          <t xml:space="preserve"> </t>
        </is>
      </c>
      <c r="E65" s="4" t="inlineStr">
        <is>
          <t xml:space="preserve"> </t>
        </is>
      </c>
      <c r="F65" s="4" t="inlineStr">
        <is>
          <t xml:space="preserve"> </t>
        </is>
      </c>
      <c r="G65" s="4" t="inlineStr">
        <is>
          <t xml:space="preserve"> </t>
        </is>
      </c>
    </row>
    <row r="66">
      <c r="A66" s="4" t="inlineStr">
        <is>
          <t>Ending balance at Mar. 31, 2024</t>
        </is>
      </c>
      <c r="B66" s="7" t="n">
        <v>139383</v>
      </c>
      <c r="C66" s="7" t="n">
        <v>1</v>
      </c>
      <c r="D66" s="7" t="n">
        <v>-6225</v>
      </c>
      <c r="E66" s="7" t="n">
        <v>492427</v>
      </c>
      <c r="F66" s="7" t="n">
        <v>-346820</v>
      </c>
      <c r="G66" s="4" t="inlineStr">
        <is>
          <t xml:space="preserve"> </t>
        </is>
      </c>
    </row>
    <row r="67">
      <c r="A67" s="4" t="inlineStr">
        <is>
          <t>Treasury stock ending balance (in shares) at Mar. 31, 2024</t>
        </is>
      </c>
      <c r="B67" s="6" t="n">
        <v>-4643589</v>
      </c>
      <c r="C67" s="4" t="inlineStr">
        <is>
          <t xml:space="preserve"> </t>
        </is>
      </c>
      <c r="D67" s="6" t="n">
        <v>-4643589</v>
      </c>
      <c r="E67" s="4" t="inlineStr">
        <is>
          <t xml:space="preserve"> </t>
        </is>
      </c>
      <c r="F67" s="4" t="inlineStr">
        <is>
          <t xml:space="preserve"> </t>
        </is>
      </c>
      <c r="G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TION PLANS - Restricted Stock Unit Activity (Details) - Restricted stock units</t>
        </is>
      </c>
      <c r="B1" s="2" t="inlineStr">
        <is>
          <t>12 Months Ended</t>
        </is>
      </c>
    </row>
    <row r="2">
      <c r="B2" s="2" t="inlineStr">
        <is>
          <t>Mar. 31, 2024 $ / shares shares</t>
        </is>
      </c>
    </row>
    <row r="3">
      <c r="A3" s="3" t="inlineStr">
        <is>
          <t>Number of RSUs</t>
        </is>
      </c>
      <c r="B3" s="4" t="inlineStr">
        <is>
          <t xml:space="preserve"> </t>
        </is>
      </c>
    </row>
    <row r="4">
      <c r="A4" s="4" t="inlineStr">
        <is>
          <t>Unvested and outstanding, beginning balance (in shares) | shares</t>
        </is>
      </c>
      <c r="B4" s="6" t="n">
        <v>8151777</v>
      </c>
    </row>
    <row r="5">
      <c r="A5" s="4" t="inlineStr">
        <is>
          <t>Granted (in shares) | shares</t>
        </is>
      </c>
      <c r="B5" s="6" t="n">
        <v>10402320</v>
      </c>
    </row>
    <row r="6">
      <c r="A6" s="4" t="inlineStr">
        <is>
          <t>Released (in shares) | shares</t>
        </is>
      </c>
      <c r="B6" s="6" t="n">
        <v>-2793320</v>
      </c>
    </row>
    <row r="7">
      <c r="A7" s="4" t="inlineStr">
        <is>
          <t>Forfeited (in shares) | shares</t>
        </is>
      </c>
      <c r="B7" s="6" t="n">
        <v>-3482788</v>
      </c>
    </row>
    <row r="8">
      <c r="A8" s="4" t="inlineStr">
        <is>
          <t>Unvested and outstanding, ending balance (in shares) | shares</t>
        </is>
      </c>
      <c r="B8" s="6" t="n">
        <v>12277989</v>
      </c>
    </row>
    <row r="9">
      <c r="A9" s="3" t="inlineStr">
        <is>
          <t>Weighted Average Grant Date Fair Value</t>
        </is>
      </c>
      <c r="B9" s="4" t="inlineStr">
        <is>
          <t xml:space="preserve"> </t>
        </is>
      </c>
    </row>
    <row r="10">
      <c r="A10" s="4" t="inlineStr">
        <is>
          <t>Unvested and outstanding, beginning balance (in USD per share) | $ / shares</t>
        </is>
      </c>
      <c r="B10" s="9" t="n">
        <v>3.24</v>
      </c>
    </row>
    <row r="11">
      <c r="A11" s="4" t="inlineStr">
        <is>
          <t>Granted (in USD per share) | $ / shares</t>
        </is>
      </c>
      <c r="B11" s="13" t="n">
        <v>1.16</v>
      </c>
    </row>
    <row r="12">
      <c r="A12" s="4" t="inlineStr">
        <is>
          <t>Released (in USD per share) | $ / shares</t>
        </is>
      </c>
      <c r="B12" s="13" t="n">
        <v>3.32</v>
      </c>
    </row>
    <row r="13">
      <c r="A13" s="4" t="inlineStr">
        <is>
          <t>Forfeited (in USD per share) | $ / shares</t>
        </is>
      </c>
      <c r="B13" s="13" t="n">
        <v>2.45</v>
      </c>
    </row>
    <row r="14">
      <c r="A14" s="4" t="inlineStr">
        <is>
          <t>Unvested and outstanding, ending balance (in USD per share) | $ / shares</t>
        </is>
      </c>
      <c r="B14" s="9" t="n">
        <v>1.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TION PLANS - Weighted Average Grant-Date Fair Value of RSUs (Details) - Restricted stock units - USD ($) $ / shares in Unit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of RSUs (in USD per share)</t>
        </is>
      </c>
      <c r="B4" s="9" t="n">
        <v>1.16</v>
      </c>
      <c r="C4" s="9" t="n">
        <v>2.79</v>
      </c>
      <c r="D4" s="9" t="n">
        <v>5.34</v>
      </c>
    </row>
    <row r="5">
      <c r="A5" s="4" t="inlineStr">
        <is>
          <t>Total fair value of released RSUs (in millions)</t>
        </is>
      </c>
      <c r="B5" s="5" t="n">
        <v>3.3</v>
      </c>
      <c r="C5" s="5" t="n">
        <v>2.4</v>
      </c>
      <c r="D5" s="5" t="n">
        <v>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TION PLANS - Restricted Stock Unit Activity Narrative (Details) - Restricted stock units $ in Millions</t>
        </is>
      </c>
      <c r="B1" s="2" t="inlineStr">
        <is>
          <t>12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expense</t>
        </is>
      </c>
      <c r="B4" s="5" t="n">
        <v>12.3</v>
      </c>
    </row>
    <row r="5">
      <c r="A5" s="4" t="inlineStr">
        <is>
          <t>Unrecognized stock-based compensation expense, period for recognition</t>
        </is>
      </c>
      <c r="B5" s="4" t="inlineStr">
        <is>
          <t>2 years 9 months 7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TION PLANS - Market-based Awards Narrative (Details) - USD ($) $ / shares in Units, $ in Millions</t>
        </is>
      </c>
      <c r="C1" s="2" t="inlineStr">
        <is>
          <t>12 Months Ended</t>
        </is>
      </c>
    </row>
    <row r="2">
      <c r="B2" s="2" t="inlineStr">
        <is>
          <t>Apr. 15, 2022</t>
        </is>
      </c>
      <c r="C2" s="2" t="inlineStr">
        <is>
          <t>Mar. 31, 2024</t>
        </is>
      </c>
    </row>
    <row r="3">
      <c r="A3" s="3" t="inlineStr">
        <is>
          <t>Share-Based Payment Arrangement, Option, Exercise Price Range [Line Items]</t>
        </is>
      </c>
      <c r="B3" s="4" t="inlineStr">
        <is>
          <t xml:space="preserve"> </t>
        </is>
      </c>
      <c r="C3" s="4" t="inlineStr">
        <is>
          <t xml:space="preserve"> </t>
        </is>
      </c>
    </row>
    <row r="4">
      <c r="A4" s="4" t="inlineStr">
        <is>
          <t>Granted (in shares)</t>
        </is>
      </c>
      <c r="B4" s="4" t="inlineStr">
        <is>
          <t xml:space="preserve"> </t>
        </is>
      </c>
      <c r="C4" s="6" t="n">
        <v>1120000</v>
      </c>
    </row>
    <row r="5">
      <c r="A5" s="4" t="inlineStr">
        <is>
          <t>Exercised (USD per share)</t>
        </is>
      </c>
      <c r="B5" s="4" t="inlineStr">
        <is>
          <t xml:space="preserve"> </t>
        </is>
      </c>
      <c r="C5" s="9" t="n">
        <v>0.79</v>
      </c>
    </row>
    <row r="6">
      <c r="A6" s="4" t="inlineStr">
        <is>
          <t>Market-based award</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Grant fair value of award</t>
        </is>
      </c>
      <c r="B8" s="5" t="n">
        <v>0.7</v>
      </c>
      <c r="C8" s="4" t="inlineStr">
        <is>
          <t xml:space="preserve"> </t>
        </is>
      </c>
    </row>
    <row r="9">
      <c r="A9" s="4" t="inlineStr">
        <is>
          <t>Market-based award | Stock Price Exceeds 8.00 Per Share</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Vested, number of shares (in shares)</t>
        </is>
      </c>
      <c r="B11" s="6" t="n">
        <v>200000</v>
      </c>
      <c r="C11" s="4" t="inlineStr">
        <is>
          <t xml:space="preserve"> </t>
        </is>
      </c>
    </row>
    <row r="12">
      <c r="A12" s="4" t="inlineStr">
        <is>
          <t>Exercised (USD per share)</t>
        </is>
      </c>
      <c r="B12" s="7" t="n">
        <v>8</v>
      </c>
      <c r="C12" s="4" t="inlineStr">
        <is>
          <t xml:space="preserve"> </t>
        </is>
      </c>
    </row>
    <row r="13">
      <c r="A13" s="4" t="inlineStr">
        <is>
          <t>Award vesting period</t>
        </is>
      </c>
      <c r="B13" s="4" t="inlineStr">
        <is>
          <t>30 days</t>
        </is>
      </c>
      <c r="C13" s="4" t="inlineStr">
        <is>
          <t xml:space="preserve"> </t>
        </is>
      </c>
    </row>
    <row r="14">
      <c r="A14" s="4" t="inlineStr">
        <is>
          <t>Market-based award | Stock Price Exceeds 12.00 Per Share</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Vested, number of shares (in shares)</t>
        </is>
      </c>
      <c r="B16" s="6" t="n">
        <v>200000</v>
      </c>
      <c r="C16" s="4" t="inlineStr">
        <is>
          <t xml:space="preserve"> </t>
        </is>
      </c>
    </row>
    <row r="17">
      <c r="A17" s="4" t="inlineStr">
        <is>
          <t>Exercised (USD per share)</t>
        </is>
      </c>
      <c r="B17" s="7" t="n">
        <v>12</v>
      </c>
      <c r="C17" s="4" t="inlineStr">
        <is>
          <t xml:space="preserve"> </t>
        </is>
      </c>
    </row>
    <row r="18">
      <c r="A18" s="4" t="inlineStr">
        <is>
          <t>Award vesting period</t>
        </is>
      </c>
      <c r="B18" s="4" t="inlineStr">
        <is>
          <t>30 days</t>
        </is>
      </c>
      <c r="C18" s="4" t="inlineStr">
        <is>
          <t xml:space="preserve"> </t>
        </is>
      </c>
    </row>
    <row r="19">
      <c r="A19" s="4" t="inlineStr">
        <is>
          <t>Market-based award | Stock Price Exceeds 16.00 Per Share</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Vested, number of shares (in shares)</t>
        </is>
      </c>
      <c r="B21" s="6" t="n">
        <v>200000</v>
      </c>
      <c r="C21" s="4" t="inlineStr">
        <is>
          <t xml:space="preserve"> </t>
        </is>
      </c>
    </row>
    <row r="22">
      <c r="A22" s="4" t="inlineStr">
        <is>
          <t>Exercised (USD per share)</t>
        </is>
      </c>
      <c r="B22" s="7" t="n">
        <v>16</v>
      </c>
      <c r="C22" s="4" t="inlineStr">
        <is>
          <t xml:space="preserve"> </t>
        </is>
      </c>
    </row>
    <row r="23">
      <c r="A23" s="4" t="inlineStr">
        <is>
          <t>Award vesting period</t>
        </is>
      </c>
      <c r="B23" s="4" t="inlineStr">
        <is>
          <t>30 days</t>
        </is>
      </c>
      <c r="C23" s="4" t="inlineStr">
        <is>
          <t xml:space="preserve"> </t>
        </is>
      </c>
    </row>
    <row r="24">
      <c r="A24" s="4" t="inlineStr">
        <is>
          <t>Chief Executive Officer | Market-based award</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Granted (in shares)</t>
        </is>
      </c>
      <c r="B26" s="6" t="n">
        <v>600000</v>
      </c>
      <c r="C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TION PLANS - Summary of Stock-based Compensation Expense (Details) - USD ($) $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2931</v>
      </c>
      <c r="C4" s="7" t="n">
        <v>14811</v>
      </c>
      <c r="D4" s="7" t="n">
        <v>17861</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8268</v>
      </c>
      <c r="C7" s="6" t="n">
        <v>8598</v>
      </c>
      <c r="D7" s="6" t="n">
        <v>4188</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3803</v>
      </c>
      <c r="C10" s="6" t="n">
        <v>5638</v>
      </c>
      <c r="D10" s="6" t="n">
        <v>13673</v>
      </c>
    </row>
    <row r="11">
      <c r="A11" s="4" t="inlineStr">
        <is>
          <t>Management Incentive Progra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284</v>
      </c>
      <c r="C13" s="6" t="n">
        <v>0</v>
      </c>
      <c r="D13" s="6" t="n">
        <v>0</v>
      </c>
    </row>
    <row r="14">
      <c r="A14" s="4" t="inlineStr">
        <is>
          <t>Market-based award</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304</v>
      </c>
      <c r="C16" s="6" t="n">
        <v>406</v>
      </c>
      <c r="D16" s="6" t="n">
        <v>0</v>
      </c>
    </row>
    <row r="17">
      <c r="A17" s="4" t="inlineStr">
        <is>
          <t>ESPP</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272</v>
      </c>
      <c r="C19" s="6" t="n">
        <v>169</v>
      </c>
      <c r="D19" s="6" t="n">
        <v>0</v>
      </c>
    </row>
    <row r="20">
      <c r="A20" s="4" t="inlineStr">
        <is>
          <t>General and administrativ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6" t="n">
        <v>11754</v>
      </c>
      <c r="C22" s="6" t="n">
        <v>13578</v>
      </c>
      <c r="D22" s="6" t="n">
        <v>17063</v>
      </c>
    </row>
    <row r="23">
      <c r="A23" s="4" t="inlineStr">
        <is>
          <t>Advertising and marketing</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7" t="n">
        <v>1177</v>
      </c>
      <c r="C25" s="7" t="n">
        <v>1233</v>
      </c>
      <c r="D25" s="7" t="n">
        <v>7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LEASES - Narrative (Details) - Equipment</t>
        </is>
      </c>
      <c r="B1" s="2" t="inlineStr">
        <is>
          <t>Mar. 31, 2024</t>
        </is>
      </c>
    </row>
    <row r="2">
      <c r="A2" s="3" t="inlineStr">
        <is>
          <t>Lessee, Lease, Description [Line Items]</t>
        </is>
      </c>
      <c r="B2" s="4" t="inlineStr">
        <is>
          <t xml:space="preserve"> </t>
        </is>
      </c>
    </row>
    <row r="3">
      <c r="A3" s="4" t="inlineStr">
        <is>
          <t>Operating lease term</t>
        </is>
      </c>
      <c r="B3" s="4" t="inlineStr">
        <is>
          <t>5 years</t>
        </is>
      </c>
    </row>
    <row r="4">
      <c r="A4" s="4" t="inlineStr">
        <is>
          <t>Finance lease term</t>
        </is>
      </c>
      <c r="B4"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lease right-of-use assets</t>
        </is>
      </c>
      <c r="B3" s="7" t="n">
        <v>32793</v>
      </c>
      <c r="C3" s="7" t="n">
        <v>36892</v>
      </c>
    </row>
    <row r="4">
      <c r="A4" s="4" t="inlineStr">
        <is>
          <t>Total operating lease assets</t>
        </is>
      </c>
      <c r="B4" s="6" t="n">
        <v>32793</v>
      </c>
      <c r="C4" s="6" t="n">
        <v>36892</v>
      </c>
    </row>
    <row r="5">
      <c r="A5" s="4" t="inlineStr">
        <is>
          <t>Operating lease liabilities (current)</t>
        </is>
      </c>
      <c r="B5" s="6" t="n">
        <v>5294</v>
      </c>
      <c r="C5" s="6" t="n">
        <v>5484</v>
      </c>
    </row>
    <row r="6">
      <c r="A6" s="4" t="inlineStr">
        <is>
          <t>Operating lease liabilities (non-current)</t>
        </is>
      </c>
      <c r="B6" s="6" t="n">
        <v>42599</v>
      </c>
      <c r="C6" s="6" t="n">
        <v>47240</v>
      </c>
    </row>
    <row r="7">
      <c r="A7" s="4" t="inlineStr">
        <is>
          <t>Present value of lease liabilities</t>
        </is>
      </c>
      <c r="B7" s="7" t="n">
        <v>47893</v>
      </c>
      <c r="C7" s="7" t="n">
        <v>527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7" t="n">
        <v>7606</v>
      </c>
      <c r="C4" s="7" t="n">
        <v>9039</v>
      </c>
    </row>
    <row r="5">
      <c r="A5" s="4" t="inlineStr">
        <is>
          <t>Short-term lease costs</t>
        </is>
      </c>
      <c r="B5" s="6" t="n">
        <v>56</v>
      </c>
      <c r="C5" s="6" t="n">
        <v>289</v>
      </c>
    </row>
    <row r="6">
      <c r="A6" s="4" t="inlineStr">
        <is>
          <t>Sublease income</t>
        </is>
      </c>
      <c r="B6" s="6" t="n">
        <v>-801</v>
      </c>
      <c r="C6" s="6" t="n">
        <v>-708</v>
      </c>
    </row>
    <row r="7">
      <c r="A7" s="4" t="inlineStr">
        <is>
          <t>Total lease costs</t>
        </is>
      </c>
      <c r="B7" s="7" t="n">
        <v>6861</v>
      </c>
      <c r="C7" s="7" t="n">
        <v>86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2025</t>
        </is>
      </c>
      <c r="B3" s="7" t="n">
        <v>8476</v>
      </c>
      <c r="C3" s="4" t="inlineStr">
        <is>
          <t xml:space="preserve"> </t>
        </is>
      </c>
    </row>
    <row r="4">
      <c r="A4" s="4" t="inlineStr">
        <is>
          <t>2026</t>
        </is>
      </c>
      <c r="B4" s="6" t="n">
        <v>8625</v>
      </c>
      <c r="C4" s="4" t="inlineStr">
        <is>
          <t xml:space="preserve"> </t>
        </is>
      </c>
    </row>
    <row r="5">
      <c r="A5" s="4" t="inlineStr">
        <is>
          <t>2027</t>
        </is>
      </c>
      <c r="B5" s="6" t="n">
        <v>7446</v>
      </c>
      <c r="C5" s="4" t="inlineStr">
        <is>
          <t xml:space="preserve"> </t>
        </is>
      </c>
    </row>
    <row r="6">
      <c r="A6" s="4" t="inlineStr">
        <is>
          <t>2028</t>
        </is>
      </c>
      <c r="B6" s="6" t="n">
        <v>6474</v>
      </c>
      <c r="C6" s="4" t="inlineStr">
        <is>
          <t xml:space="preserve"> </t>
        </is>
      </c>
    </row>
    <row r="7">
      <c r="A7" s="4" t="inlineStr">
        <is>
          <t>2029</t>
        </is>
      </c>
      <c r="B7" s="6" t="n">
        <v>6723</v>
      </c>
      <c r="C7" s="4" t="inlineStr">
        <is>
          <t xml:space="preserve"> </t>
        </is>
      </c>
    </row>
    <row r="8">
      <c r="A8" s="4" t="inlineStr">
        <is>
          <t>Thereafter</t>
        </is>
      </c>
      <c r="B8" s="6" t="n">
        <v>31917</v>
      </c>
      <c r="C8" s="4" t="inlineStr">
        <is>
          <t xml:space="preserve"> </t>
        </is>
      </c>
    </row>
    <row r="9">
      <c r="A9" s="4" t="inlineStr">
        <is>
          <t>Total lease payments</t>
        </is>
      </c>
      <c r="B9" s="6" t="n">
        <v>69661</v>
      </c>
      <c r="C9" s="4" t="inlineStr">
        <is>
          <t xml:space="preserve"> </t>
        </is>
      </c>
    </row>
    <row r="10">
      <c r="A10" s="4" t="inlineStr">
        <is>
          <t>Less: imputed interest</t>
        </is>
      </c>
      <c r="B10" s="6" t="n">
        <v>-21768</v>
      </c>
      <c r="C10" s="4" t="inlineStr">
        <is>
          <t xml:space="preserve"> </t>
        </is>
      </c>
    </row>
    <row r="11">
      <c r="A11" s="4" t="inlineStr">
        <is>
          <t>Present value of lease liabilities</t>
        </is>
      </c>
      <c r="B11" s="7" t="n">
        <v>47893</v>
      </c>
      <c r="C11" s="7" t="n">
        <v>527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and Finance Lease Information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8336</v>
      </c>
      <c r="C4" s="7" t="n">
        <v>7022</v>
      </c>
    </row>
    <row r="5">
      <c r="A5" s="4" t="inlineStr">
        <is>
          <t>Right-of-use assets obtained in exchange for new lease liabilities</t>
        </is>
      </c>
      <c r="B5" s="7" t="n">
        <v>0</v>
      </c>
      <c r="C5" s="7" t="n">
        <v>25628</v>
      </c>
    </row>
    <row r="6">
      <c r="A6" s="4" t="inlineStr">
        <is>
          <t>Weighted-average remaining term (years)</t>
        </is>
      </c>
      <c r="B6" s="4" t="inlineStr">
        <is>
          <t>10 years 2 months 12 days</t>
        </is>
      </c>
      <c r="C6" s="4" t="inlineStr">
        <is>
          <t>10 years 4 months 24 days</t>
        </is>
      </c>
    </row>
    <row r="7">
      <c r="A7" s="4" t="inlineStr">
        <is>
          <t>Weighted average discount rate</t>
        </is>
      </c>
      <c r="B7" s="12" t="n">
        <v>0.07099999999999999</v>
      </c>
      <c r="C7" s="12" t="n">
        <v>0.069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7010</v>
      </c>
      <c r="C4" s="7" t="n">
        <v>-61519</v>
      </c>
      <c r="D4" s="7" t="n">
        <v>-68299</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mp; amortization</t>
        </is>
      </c>
      <c r="B6" s="6" t="n">
        <v>12602</v>
      </c>
      <c r="C6" s="6" t="n">
        <v>9427</v>
      </c>
      <c r="D6" s="6" t="n">
        <v>4403</v>
      </c>
    </row>
    <row r="7">
      <c r="A7" s="4" t="inlineStr">
        <is>
          <t>Impairment of assets</t>
        </is>
      </c>
      <c r="B7" s="6" t="n">
        <v>3079</v>
      </c>
      <c r="C7" s="6" t="n">
        <v>2065</v>
      </c>
      <c r="D7" s="6" t="n">
        <v>0</v>
      </c>
    </row>
    <row r="8">
      <c r="A8" s="4" t="inlineStr">
        <is>
          <t>Amortization of deferred financing fees and debt discount</t>
        </is>
      </c>
      <c r="B8" s="6" t="n">
        <v>578</v>
      </c>
      <c r="C8" s="6" t="n">
        <v>676</v>
      </c>
      <c r="D8" s="6" t="n">
        <v>829</v>
      </c>
    </row>
    <row r="9">
      <c r="A9" s="4" t="inlineStr">
        <is>
          <t>Bad debt expense</t>
        </is>
      </c>
      <c r="B9" s="6" t="n">
        <v>154</v>
      </c>
      <c r="C9" s="6" t="n">
        <v>178</v>
      </c>
      <c r="D9" s="6" t="n">
        <v>307</v>
      </c>
    </row>
    <row r="10">
      <c r="A10" s="4" t="inlineStr">
        <is>
          <t>Stock-based compensation expense</t>
        </is>
      </c>
      <c r="B10" s="6" t="n">
        <v>12931</v>
      </c>
      <c r="C10" s="6" t="n">
        <v>14811</v>
      </c>
      <c r="D10" s="6" t="n">
        <v>17861</v>
      </c>
    </row>
    <row r="11">
      <c r="A11" s="4" t="inlineStr">
        <is>
          <t>Loss on disposal of assets</t>
        </is>
      </c>
      <c r="B11" s="6" t="n">
        <v>72</v>
      </c>
      <c r="C11" s="6" t="n">
        <v>0</v>
      </c>
      <c r="D11" s="6" t="n">
        <v>0</v>
      </c>
    </row>
    <row r="12">
      <c r="A12" s="4" t="inlineStr">
        <is>
          <t>(Decrease) increase in inventory reserves</t>
        </is>
      </c>
      <c r="B12" s="6" t="n">
        <v>-548</v>
      </c>
      <c r="C12" s="6" t="n">
        <v>-4768</v>
      </c>
      <c r="D12" s="6" t="n">
        <v>7223</v>
      </c>
    </row>
    <row r="13">
      <c r="A13" s="4" t="inlineStr">
        <is>
          <t>Loss on exercise of equity classified warrants</t>
        </is>
      </c>
      <c r="B13" s="6" t="n">
        <v>0</v>
      </c>
      <c r="C13" s="6" t="n">
        <v>0</v>
      </c>
      <c r="D13" s="6" t="n">
        <v>101</v>
      </c>
    </row>
    <row r="14">
      <c r="A14" s="4" t="inlineStr">
        <is>
          <t>(Gain) loss on extinguishment of debt</t>
        </is>
      </c>
      <c r="B14" s="6" t="n">
        <v>-1828</v>
      </c>
      <c r="C14" s="6" t="n">
        <v>0</v>
      </c>
      <c r="D14" s="6" t="n">
        <v>2024</v>
      </c>
    </row>
    <row r="15">
      <c r="A15" s="4" t="inlineStr">
        <is>
          <t>Change in fair value of warrant liabilities and derivatives</t>
        </is>
      </c>
      <c r="B15" s="6" t="n">
        <v>-2738</v>
      </c>
      <c r="C15" s="6" t="n">
        <v>-5350</v>
      </c>
      <c r="D15" s="6" t="n">
        <v>-33196</v>
      </c>
    </row>
    <row r="16">
      <c r="A16" s="4" t="inlineStr">
        <is>
          <t>Paid in kind interest on convertible notes</t>
        </is>
      </c>
      <c r="B16" s="6" t="n">
        <v>2119</v>
      </c>
      <c r="C16" s="6" t="n">
        <v>4354</v>
      </c>
      <c r="D16" s="6" t="n">
        <v>4171</v>
      </c>
    </row>
    <row r="17">
      <c r="A17" s="4" t="inlineStr">
        <is>
          <t>Non-cash lease expense</t>
        </is>
      </c>
      <c r="B17" s="6" t="n">
        <v>4100</v>
      </c>
      <c r="C17" s="6" t="n">
        <v>4902</v>
      </c>
      <c r="D17" s="6" t="n">
        <v>3836</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296</v>
      </c>
      <c r="C19" s="6" t="n">
        <v>3019</v>
      </c>
      <c r="D19" s="6" t="n">
        <v>-1115</v>
      </c>
    </row>
    <row r="20">
      <c r="A20" s="4" t="inlineStr">
        <is>
          <t>Inventory</t>
        </is>
      </c>
      <c r="B20" s="6" t="n">
        <v>40706</v>
      </c>
      <c r="C20" s="6" t="n">
        <v>33549</v>
      </c>
      <c r="D20" s="6" t="n">
        <v>-82884</v>
      </c>
    </row>
    <row r="21">
      <c r="A21" s="4" t="inlineStr">
        <is>
          <t>Prepaid expenses and other current assets</t>
        </is>
      </c>
      <c r="B21" s="6" t="n">
        <v>-1074</v>
      </c>
      <c r="C21" s="6" t="n">
        <v>2554</v>
      </c>
      <c r="D21" s="6" t="n">
        <v>-1055</v>
      </c>
    </row>
    <row r="22">
      <c r="A22" s="4" t="inlineStr">
        <is>
          <t>Other assets</t>
        </is>
      </c>
      <c r="B22" s="6" t="n">
        <v>700</v>
      </c>
      <c r="C22" s="6" t="n">
        <v>-133</v>
      </c>
      <c r="D22" s="6" t="n">
        <v>-314</v>
      </c>
    </row>
    <row r="23">
      <c r="A23" s="4" t="inlineStr">
        <is>
          <t>Accounts payable and accrued expenses</t>
        </is>
      </c>
      <c r="B23" s="6" t="n">
        <v>-17779</v>
      </c>
      <c r="C23" s="6" t="n">
        <v>457</v>
      </c>
      <c r="D23" s="6" t="n">
        <v>-13503</v>
      </c>
    </row>
    <row r="24">
      <c r="A24" s="4" t="inlineStr">
        <is>
          <t>Deferred revenue</t>
        </is>
      </c>
      <c r="B24" s="6" t="n">
        <v>-1814</v>
      </c>
      <c r="C24" s="6" t="n">
        <v>-3778</v>
      </c>
      <c r="D24" s="6" t="n">
        <v>4372</v>
      </c>
    </row>
    <row r="25">
      <c r="A25" s="4" t="inlineStr">
        <is>
          <t>Operating lease liabilities</t>
        </is>
      </c>
      <c r="B25" s="6" t="n">
        <v>-4830</v>
      </c>
      <c r="C25" s="6" t="n">
        <v>-3281</v>
      </c>
      <c r="D25" s="6" t="n">
        <v>-4541</v>
      </c>
    </row>
    <row r="26">
      <c r="A26" s="4" t="inlineStr">
        <is>
          <t>Proceeds from tenant improvement allowances</t>
        </is>
      </c>
      <c r="B26" s="6" t="n">
        <v>0</v>
      </c>
      <c r="C26" s="6" t="n">
        <v>7351</v>
      </c>
      <c r="D26" s="6" t="n">
        <v>0</v>
      </c>
    </row>
    <row r="27">
      <c r="A27" s="4" t="inlineStr">
        <is>
          <t>Other liabilities</t>
        </is>
      </c>
      <c r="B27" s="6" t="n">
        <v>-2064</v>
      </c>
      <c r="C27" s="6" t="n">
        <v>180</v>
      </c>
      <c r="D27" s="6" t="n">
        <v>-12558</v>
      </c>
    </row>
    <row r="28">
      <c r="A28" s="4" t="inlineStr">
        <is>
          <t>Net cash provided by (used in) operating activities</t>
        </is>
      </c>
      <c r="B28" s="6" t="n">
        <v>6060</v>
      </c>
      <c r="C28" s="6" t="n">
        <v>4694</v>
      </c>
      <c r="D28" s="6" t="n">
        <v>-172338</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8831</v>
      </c>
      <c r="C30" s="6" t="n">
        <v>-21320</v>
      </c>
      <c r="D30" s="6" t="n">
        <v>-21172</v>
      </c>
    </row>
    <row r="31">
      <c r="A31" s="4" t="inlineStr">
        <is>
          <t>Proceeds from sale of investments</t>
        </is>
      </c>
      <c r="B31" s="6" t="n">
        <v>0</v>
      </c>
      <c r="C31" s="6" t="n">
        <v>175</v>
      </c>
      <c r="D31" s="6" t="n">
        <v>0</v>
      </c>
    </row>
    <row r="32">
      <c r="A32" s="4" t="inlineStr">
        <is>
          <t>Net cash used in investing activities</t>
        </is>
      </c>
      <c r="B32" s="6" t="n">
        <v>-8831</v>
      </c>
      <c r="C32" s="6" t="n">
        <v>-21145</v>
      </c>
      <c r="D32" s="6" t="n">
        <v>-21172</v>
      </c>
    </row>
    <row r="33">
      <c r="A33" s="3" t="inlineStr">
        <is>
          <t>CASH FLOWS FROM FINANCING ACTIVITIES:</t>
        </is>
      </c>
      <c r="B33" s="4" t="inlineStr">
        <is>
          <t xml:space="preserve"> </t>
        </is>
      </c>
      <c r="C33" s="4" t="inlineStr">
        <is>
          <t xml:space="preserve"> </t>
        </is>
      </c>
      <c r="D33" s="4" t="inlineStr">
        <is>
          <t xml:space="preserve"> </t>
        </is>
      </c>
    </row>
    <row r="34">
      <c r="A34" s="4" t="inlineStr">
        <is>
          <t>Payments of finance fees</t>
        </is>
      </c>
      <c r="B34" s="6" t="n">
        <v>0</v>
      </c>
      <c r="C34" s="6" t="n">
        <v>0</v>
      </c>
      <c r="D34" s="6" t="n">
        <v>-642</v>
      </c>
    </row>
    <row r="35">
      <c r="A35" s="4" t="inlineStr">
        <is>
          <t>Payments of transaction costs</t>
        </is>
      </c>
      <c r="B35" s="6" t="n">
        <v>0</v>
      </c>
      <c r="C35" s="6" t="n">
        <v>0</v>
      </c>
      <c r="D35" s="6" t="n">
        <v>-25244</v>
      </c>
    </row>
    <row r="36">
      <c r="A36" s="4" t="inlineStr">
        <is>
          <t>Payment of deferred underwriting fees</t>
        </is>
      </c>
      <c r="B36" s="6" t="n">
        <v>0</v>
      </c>
      <c r="C36" s="6" t="n">
        <v>0</v>
      </c>
      <c r="D36" s="6" t="n">
        <v>-8902</v>
      </c>
    </row>
    <row r="37">
      <c r="A37" s="4" t="inlineStr">
        <is>
          <t>Payment of restricted stock units held for taxes</t>
        </is>
      </c>
      <c r="B37" s="6" t="n">
        <v>-1409</v>
      </c>
      <c r="C37" s="6" t="n">
        <v>-917</v>
      </c>
      <c r="D37" s="6" t="n">
        <v>-222</v>
      </c>
    </row>
    <row r="38">
      <c r="A38" s="4" t="inlineStr">
        <is>
          <t>Payment of finance lease obligations</t>
        </is>
      </c>
      <c r="B38" s="6" t="n">
        <v>-215</v>
      </c>
      <c r="C38" s="6" t="n">
        <v>-2345</v>
      </c>
      <c r="D38" s="6" t="n">
        <v>-588</v>
      </c>
    </row>
    <row r="39">
      <c r="A39" s="4" t="inlineStr">
        <is>
          <t>Proceeds from equity infusion from the Merger, net of redemptions</t>
        </is>
      </c>
      <c r="B39" s="6" t="n">
        <v>0</v>
      </c>
      <c r="C39" s="6" t="n">
        <v>0</v>
      </c>
      <c r="D39" s="6" t="n">
        <v>227092</v>
      </c>
    </row>
    <row r="40">
      <c r="A40" s="4" t="inlineStr">
        <is>
          <t>Proceeds from PIPE issuance</t>
        </is>
      </c>
      <c r="B40" s="6" t="n">
        <v>0</v>
      </c>
      <c r="C40" s="6" t="n">
        <v>0</v>
      </c>
      <c r="D40" s="6" t="n">
        <v>200000</v>
      </c>
    </row>
    <row r="41">
      <c r="A41" s="4" t="inlineStr">
        <is>
          <t>Proceeds from the exercise of stock options</t>
        </is>
      </c>
      <c r="B41" s="6" t="n">
        <v>108</v>
      </c>
      <c r="C41" s="6" t="n">
        <v>1018</v>
      </c>
      <c r="D41" s="6" t="n">
        <v>3300</v>
      </c>
    </row>
    <row r="42">
      <c r="A42" s="4" t="inlineStr">
        <is>
          <t>Proceeds from issuance of common stock under ESPP</t>
        </is>
      </c>
      <c r="B42" s="6" t="n">
        <v>489</v>
      </c>
      <c r="C42" s="6" t="n">
        <v>145</v>
      </c>
      <c r="D42" s="6" t="n">
        <v>0</v>
      </c>
    </row>
    <row r="43">
      <c r="A43" s="4" t="inlineStr">
        <is>
          <t>Proceeds from the exercise of warrants</t>
        </is>
      </c>
      <c r="B43" s="6" t="n">
        <v>0</v>
      </c>
      <c r="C43" s="6" t="n">
        <v>0</v>
      </c>
      <c r="D43" s="6" t="n">
        <v>121</v>
      </c>
    </row>
    <row r="44">
      <c r="A44" s="4" t="inlineStr">
        <is>
          <t>Payments to repurchase common stock</t>
        </is>
      </c>
      <c r="B44" s="6" t="n">
        <v>-6225</v>
      </c>
      <c r="C44" s="6" t="n">
        <v>0</v>
      </c>
      <c r="D44" s="6" t="n">
        <v>0</v>
      </c>
    </row>
    <row r="45">
      <c r="A45" s="4" t="inlineStr">
        <is>
          <t>Excise tax from stock repurchases</t>
        </is>
      </c>
      <c r="B45" s="6" t="n">
        <v>-63</v>
      </c>
      <c r="C45" s="6" t="n">
        <v>0</v>
      </c>
      <c r="D45" s="6" t="n">
        <v>0</v>
      </c>
    </row>
    <row r="46">
      <c r="A46" s="4" t="inlineStr">
        <is>
          <t>Payments of long-term debt</t>
        </is>
      </c>
      <c r="B46" s="6" t="n">
        <v>-42300</v>
      </c>
      <c r="C46" s="6" t="n">
        <v>0</v>
      </c>
      <c r="D46" s="6" t="n">
        <v>-39457</v>
      </c>
    </row>
    <row r="47">
      <c r="A47" s="4" t="inlineStr">
        <is>
          <t>Net cash (used in) provided by financing activities</t>
        </is>
      </c>
      <c r="B47" s="6" t="n">
        <v>-49615</v>
      </c>
      <c r="C47" s="6" t="n">
        <v>-2099</v>
      </c>
      <c r="D47" s="6" t="n">
        <v>355458</v>
      </c>
    </row>
    <row r="48">
      <c r="A48" s="4" t="inlineStr">
        <is>
          <t>Effect of exchange rate changes on cash</t>
        </is>
      </c>
      <c r="B48" s="6" t="n">
        <v>24</v>
      </c>
      <c r="C48" s="6" t="n">
        <v>-62</v>
      </c>
      <c r="D48" s="6" t="n">
        <v>0</v>
      </c>
    </row>
    <row r="49">
      <c r="A49" s="4" t="inlineStr">
        <is>
          <t>NET (DECREASE) INCREASE IN CASH, CASH EQUIVALENTS AND RESTRICTED CASH</t>
        </is>
      </c>
      <c r="B49" s="6" t="n">
        <v>-52362</v>
      </c>
      <c r="C49" s="6" t="n">
        <v>-18612</v>
      </c>
      <c r="D49" s="6" t="n">
        <v>161948</v>
      </c>
    </row>
    <row r="50">
      <c r="A50" s="4" t="inlineStr">
        <is>
          <t>CASH, CASH EQUIVALENTS AND RESTRICTED CASH—BEGINNING OF PERIOD</t>
        </is>
      </c>
      <c r="B50" s="6" t="n">
        <v>183067</v>
      </c>
      <c r="C50" s="6" t="n">
        <v>201679</v>
      </c>
      <c r="D50" s="6" t="n">
        <v>39731</v>
      </c>
    </row>
    <row r="51">
      <c r="A51" s="4" t="inlineStr">
        <is>
          <t>CASH, CASH EQUIVALENTS AND RESTRICTED CASH—END OF PERIOD</t>
        </is>
      </c>
      <c r="B51" s="6" t="n">
        <v>130705</v>
      </c>
      <c r="C51" s="6" t="n">
        <v>183067</v>
      </c>
      <c r="D51" s="6" t="n">
        <v>201679</v>
      </c>
    </row>
    <row r="52">
      <c r="A52" s="3" t="inlineStr">
        <is>
          <t>RECONCILIATION OF CASH, CASH EQUIVALENTS AND RESTRICTED CASH:</t>
        </is>
      </c>
      <c r="B52" s="4" t="inlineStr">
        <is>
          <t xml:space="preserve"> </t>
        </is>
      </c>
      <c r="C52" s="4" t="inlineStr">
        <is>
          <t xml:space="preserve"> </t>
        </is>
      </c>
      <c r="D52" s="4" t="inlineStr">
        <is>
          <t xml:space="preserve"> </t>
        </is>
      </c>
    </row>
    <row r="53">
      <c r="A53" s="4" t="inlineStr">
        <is>
          <t>Cash and cash equivalents</t>
        </is>
      </c>
      <c r="B53" s="6" t="n">
        <v>125495</v>
      </c>
      <c r="C53" s="6" t="n">
        <v>177911</v>
      </c>
      <c r="D53" s="6" t="n">
        <v>199397</v>
      </c>
    </row>
    <row r="54">
      <c r="A54" s="4" t="inlineStr">
        <is>
          <t>Restricted cash—Prepaid expenses and other current assets</t>
        </is>
      </c>
      <c r="B54" s="6" t="n">
        <v>5210</v>
      </c>
      <c r="C54" s="6" t="n">
        <v>5156</v>
      </c>
      <c r="D54" s="6" t="n">
        <v>2282</v>
      </c>
    </row>
    <row r="55">
      <c r="A55" s="4" t="inlineStr">
        <is>
          <t>Total cash, cash equivalents and restricted cash</t>
        </is>
      </c>
      <c r="B55" s="6" t="n">
        <v>130705</v>
      </c>
      <c r="C55" s="6" t="n">
        <v>183067</v>
      </c>
      <c r="D55" s="6" t="n">
        <v>201679</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for interest</t>
        </is>
      </c>
      <c r="B57" s="6" t="n">
        <v>2385</v>
      </c>
      <c r="C57" s="6" t="n">
        <v>283</v>
      </c>
      <c r="D57" s="6" t="n">
        <v>852</v>
      </c>
    </row>
    <row r="58">
      <c r="A58" s="3" t="inlineStr">
        <is>
          <t>NON-CASH INVESTING AND FINANCING ACTIVITIES:</t>
        </is>
      </c>
      <c r="B58" s="4" t="inlineStr">
        <is>
          <t xml:space="preserve"> </t>
        </is>
      </c>
      <c r="C58" s="4" t="inlineStr">
        <is>
          <t xml:space="preserve"> </t>
        </is>
      </c>
      <c r="D58" s="4" t="inlineStr">
        <is>
          <t xml:space="preserve"> </t>
        </is>
      </c>
    </row>
    <row r="59">
      <c r="A59" s="4" t="inlineStr">
        <is>
          <t>Purchases of property and equipment included in accounts payable and accrued liabilities</t>
        </is>
      </c>
      <c r="B59" s="6" t="n">
        <v>4</v>
      </c>
      <c r="C59" s="6" t="n">
        <v>131</v>
      </c>
      <c r="D59" s="6" t="n">
        <v>339</v>
      </c>
    </row>
    <row r="60">
      <c r="A60" s="4" t="inlineStr">
        <is>
          <t>Establishment of operating lease</t>
        </is>
      </c>
      <c r="B60" s="6" t="n">
        <v>0</v>
      </c>
      <c r="C60" s="6" t="n">
        <v>25628</v>
      </c>
      <c r="D60" s="6" t="n">
        <v>0</v>
      </c>
    </row>
    <row r="61">
      <c r="A61" s="4" t="inlineStr">
        <is>
          <t>Lease modification and termination</t>
        </is>
      </c>
      <c r="B61" s="6" t="n">
        <v>0</v>
      </c>
      <c r="C61" s="6" t="n">
        <v>3532</v>
      </c>
      <c r="D61" s="6" t="n">
        <v>0</v>
      </c>
    </row>
    <row r="62">
      <c r="A62" s="4" t="inlineStr">
        <is>
          <t>Conversion of preferred stock to common stock</t>
        </is>
      </c>
      <c r="B62" s="6" t="n">
        <v>0</v>
      </c>
      <c r="C62" s="6" t="n">
        <v>0</v>
      </c>
      <c r="D62" s="6" t="n">
        <v>59987</v>
      </c>
    </row>
    <row r="63">
      <c r="A63" s="4" t="inlineStr">
        <is>
          <t>Capital contribution related to extinguishment of debt</t>
        </is>
      </c>
      <c r="B63" s="6" t="n">
        <v>0</v>
      </c>
      <c r="C63" s="6" t="n">
        <v>0</v>
      </c>
      <c r="D63" s="6" t="n">
        <v>536</v>
      </c>
    </row>
    <row r="64">
      <c r="A64" s="4" t="inlineStr">
        <is>
          <t>Issuance of common stock related to cashless exercise of liability classified warrants</t>
        </is>
      </c>
      <c r="B64" s="6" t="n">
        <v>0</v>
      </c>
      <c r="C64" s="6" t="n">
        <v>0</v>
      </c>
      <c r="D64" s="6" t="n">
        <v>595</v>
      </c>
    </row>
    <row r="65">
      <c r="A65" s="4" t="inlineStr">
        <is>
          <t>2025 Convertible Notes</t>
        </is>
      </c>
      <c r="B65" s="4" t="inlineStr">
        <is>
          <t xml:space="preserve"> </t>
        </is>
      </c>
      <c r="C65" s="4" t="inlineStr">
        <is>
          <t xml:space="preserve"> </t>
        </is>
      </c>
      <c r="D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row>
    <row r="67">
      <c r="A67" s="4" t="inlineStr">
        <is>
          <t>Issuance of common stock related to convertible notes</t>
        </is>
      </c>
      <c r="B67" s="7" t="n">
        <v>0</v>
      </c>
      <c r="C67" s="7" t="n">
        <v>0</v>
      </c>
      <c r="D67" s="7" t="n">
        <v>133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34" customWidth="1" min="2" max="2"/>
  </cols>
  <sheetData>
    <row r="1">
      <c r="A1" s="1" t="inlineStr">
        <is>
          <t>COMMITMENT AND CONTINGENCIES (Details)</t>
        </is>
      </c>
      <c r="B1" s="2" t="inlineStr">
        <is>
          <t>Mar. 20, 2024 defendant plaintiff</t>
        </is>
      </c>
    </row>
    <row r="2">
      <c r="A2" s="3" t="inlineStr">
        <is>
          <t>Loss Contingencies [Line Items]</t>
        </is>
      </c>
      <c r="B2" s="4" t="inlineStr">
        <is>
          <t xml:space="preserve"> </t>
        </is>
      </c>
    </row>
    <row r="3">
      <c r="A3" s="4" t="inlineStr">
        <is>
          <t>Number of plaintiffs | plaintiff</t>
        </is>
      </c>
      <c r="B3" s="6" t="n">
        <v>3</v>
      </c>
    </row>
    <row r="4">
      <c r="A4" s="4" t="inlineStr">
        <is>
          <t>Legacy BARK Founder</t>
        </is>
      </c>
      <c r="B4" s="4" t="inlineStr">
        <is>
          <t xml:space="preserve"> </t>
        </is>
      </c>
    </row>
    <row r="5">
      <c r="A5" s="3" t="inlineStr">
        <is>
          <t>Loss Contingencies [Line Items]</t>
        </is>
      </c>
      <c r="B5" s="4" t="inlineStr">
        <is>
          <t xml:space="preserve"> </t>
        </is>
      </c>
    </row>
    <row r="6">
      <c r="A6" s="4" t="inlineStr">
        <is>
          <t>Number of defendants | defendant</t>
        </is>
      </c>
      <c r="B6"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Permanent differences</t>
        </is>
      </c>
      <c r="B5" s="4" t="inlineStr">
        <is>
          <t>(0.19%)</t>
        </is>
      </c>
      <c r="C5" s="4" t="inlineStr">
        <is>
          <t>(0.23%)</t>
        </is>
      </c>
      <c r="D5" s="4" t="inlineStr">
        <is>
          <t>(1.51%)</t>
        </is>
      </c>
    </row>
    <row r="6">
      <c r="A6" s="4" t="inlineStr">
        <is>
          <t>State taxes, net of federal benefits</t>
        </is>
      </c>
      <c r="B6" s="4" t="inlineStr">
        <is>
          <t>(0.27%)</t>
        </is>
      </c>
      <c r="C6" s="12" t="n">
        <v>0.0354</v>
      </c>
      <c r="D6" s="12" t="n">
        <v>0.0885</v>
      </c>
    </row>
    <row r="7">
      <c r="A7" s="4" t="inlineStr">
        <is>
          <t>Change in valuation allowance</t>
        </is>
      </c>
      <c r="B7" s="4" t="inlineStr">
        <is>
          <t>(14.08%)</t>
        </is>
      </c>
      <c r="C7" s="4" t="inlineStr">
        <is>
          <t>(23.68%)</t>
        </is>
      </c>
      <c r="D7" s="4" t="inlineStr">
        <is>
          <t>(42.85%)</t>
        </is>
      </c>
    </row>
    <row r="8">
      <c r="A8" s="4" t="inlineStr">
        <is>
          <t>Interest expense</t>
        </is>
      </c>
      <c r="B8" s="4" t="inlineStr">
        <is>
          <t>(2.06%)</t>
        </is>
      </c>
      <c r="C8" s="4" t="inlineStr">
        <is>
          <t>(1.51%)</t>
        </is>
      </c>
      <c r="D8" s="4" t="inlineStr">
        <is>
          <t>(1.33%)</t>
        </is>
      </c>
    </row>
    <row r="9">
      <c r="A9" s="4" t="inlineStr">
        <is>
          <t>Warrant mark-to-market</t>
        </is>
      </c>
      <c r="B9" s="12" t="n">
        <v>0.0156</v>
      </c>
      <c r="C9" s="12" t="n">
        <v>0.0183</v>
      </c>
      <c r="D9" s="12" t="n">
        <v>0.1011</v>
      </c>
    </row>
    <row r="10">
      <c r="A10" s="4" t="inlineStr">
        <is>
          <t>Stock-based compensation</t>
        </is>
      </c>
      <c r="B10" s="4" t="inlineStr">
        <is>
          <t>(5.71%)</t>
        </is>
      </c>
      <c r="C10" s="4" t="inlineStr">
        <is>
          <t>(3.84%)</t>
        </is>
      </c>
      <c r="D10" s="12" t="n">
        <v>0.0564</v>
      </c>
    </row>
    <row r="11">
      <c r="A11" s="4" t="inlineStr">
        <is>
          <t>Other deferred adjustments</t>
        </is>
      </c>
      <c r="B11" s="4" t="inlineStr">
        <is>
          <t>(0.25%)</t>
        </is>
      </c>
      <c r="C11" s="12" t="n">
        <v>0.0289</v>
      </c>
      <c r="D11" s="12" t="n">
        <v>0.0009</v>
      </c>
    </row>
    <row r="12">
      <c r="A12" s="4" t="inlineStr">
        <is>
          <t>Total</t>
        </is>
      </c>
      <c r="B12" s="11" t="n">
        <v>0</v>
      </c>
      <c r="C12" s="11" t="n">
        <v>0</v>
      </c>
      <c r="D12" s="11"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Net operating loss carryforwards</t>
        </is>
      </c>
      <c r="B3" s="7" t="n">
        <v>67974</v>
      </c>
      <c r="C3" s="7" t="n">
        <v>59170</v>
      </c>
    </row>
    <row r="4">
      <c r="A4" s="4" t="inlineStr">
        <is>
          <t>Charitable contributions</t>
        </is>
      </c>
      <c r="B4" s="6" t="n">
        <v>1073</v>
      </c>
      <c r="C4" s="6" t="n">
        <v>1054</v>
      </c>
    </row>
    <row r="5">
      <c r="A5" s="4" t="inlineStr">
        <is>
          <t>Interest expense</t>
        </is>
      </c>
      <c r="B5" s="6" t="n">
        <v>1674</v>
      </c>
      <c r="C5" s="6" t="n">
        <v>3577</v>
      </c>
    </row>
    <row r="6">
      <c r="A6" s="4" t="inlineStr">
        <is>
          <t>Lease liabilities</t>
        </is>
      </c>
      <c r="B6" s="6" t="n">
        <v>8900</v>
      </c>
      <c r="C6" s="6" t="n">
        <v>7441</v>
      </c>
    </row>
    <row r="7">
      <c r="A7" s="4" t="inlineStr">
        <is>
          <t>UNICAP</t>
        </is>
      </c>
      <c r="B7" s="6" t="n">
        <v>3385</v>
      </c>
      <c r="C7" s="6" t="n">
        <v>5076</v>
      </c>
    </row>
    <row r="8">
      <c r="A8" s="4" t="inlineStr">
        <is>
          <t>Stock compensation</t>
        </is>
      </c>
      <c r="B8" s="6" t="n">
        <v>4317</v>
      </c>
      <c r="C8" s="6" t="n">
        <v>4387</v>
      </c>
    </row>
    <row r="9">
      <c r="A9" s="4" t="inlineStr">
        <is>
          <t>Accruals and other</t>
        </is>
      </c>
      <c r="B9" s="6" t="n">
        <v>3572</v>
      </c>
      <c r="C9" s="6" t="n">
        <v>3507</v>
      </c>
    </row>
    <row r="10">
      <c r="A10" s="4" t="inlineStr">
        <is>
          <t>Depreciation</t>
        </is>
      </c>
      <c r="B10" s="6" t="n">
        <v>329</v>
      </c>
      <c r="C10" s="6" t="n">
        <v>107</v>
      </c>
    </row>
    <row r="11">
      <c r="A11" s="4" t="inlineStr">
        <is>
          <t>Total deferred tax assets</t>
        </is>
      </c>
      <c r="B11" s="6" t="n">
        <v>91224</v>
      </c>
      <c r="C11" s="6" t="n">
        <v>84319</v>
      </c>
    </row>
    <row r="12">
      <c r="A12" s="4" t="inlineStr">
        <is>
          <t>Valuation allowance</t>
        </is>
      </c>
      <c r="B12" s="6" t="n">
        <v>-85620</v>
      </c>
      <c r="C12" s="6" t="n">
        <v>-80405</v>
      </c>
    </row>
    <row r="13">
      <c r="A13" s="4" t="inlineStr">
        <is>
          <t>Net deferred tax assets</t>
        </is>
      </c>
      <c r="B13" s="6" t="n">
        <v>5604</v>
      </c>
      <c r="C13" s="6" t="n">
        <v>3914</v>
      </c>
    </row>
    <row r="14">
      <c r="A14" s="4" t="inlineStr">
        <is>
          <t>Lease right-of-use asset</t>
        </is>
      </c>
      <c r="B14" s="6" t="n">
        <v>-5604</v>
      </c>
      <c r="C14" s="6" t="n">
        <v>-3914</v>
      </c>
    </row>
    <row r="15">
      <c r="A15" s="4" t="inlineStr">
        <is>
          <t>Total deferred tax liabilities</t>
        </is>
      </c>
      <c r="B15" s="6" t="n">
        <v>-5604</v>
      </c>
      <c r="C15" s="6" t="n">
        <v>-3914</v>
      </c>
    </row>
    <row r="16">
      <c r="A16" s="4" t="inlineStr">
        <is>
          <t>Net deferred tax assets</t>
        </is>
      </c>
      <c r="B16" s="7" t="n">
        <v>0</v>
      </c>
      <c r="C1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Mar. 31, 2024</t>
        </is>
      </c>
      <c r="C2" s="2" t="inlineStr">
        <is>
          <t>Mar. 31, 2023</t>
        </is>
      </c>
      <c r="D2" s="2" t="inlineStr">
        <is>
          <t>Mar. 31, 2022</t>
        </is>
      </c>
    </row>
    <row r="3">
      <c r="A3" s="3" t="inlineStr">
        <is>
          <t>Income Tax Contingency [Line Items]</t>
        </is>
      </c>
      <c r="B3" s="4" t="inlineStr">
        <is>
          <t xml:space="preserve"> </t>
        </is>
      </c>
      <c r="C3" s="4" t="inlineStr">
        <is>
          <t xml:space="preserve"> </t>
        </is>
      </c>
      <c r="D3" s="4" t="inlineStr">
        <is>
          <t xml:space="preserve"> </t>
        </is>
      </c>
    </row>
    <row r="4">
      <c r="A4" s="4" t="inlineStr">
        <is>
          <t>Federal net operating loss carryforwards</t>
        </is>
      </c>
      <c r="B4" s="7" t="n">
        <v>281200000</v>
      </c>
      <c r="C4" s="7" t="n">
        <v>243700000</v>
      </c>
      <c r="D4" s="4" t="inlineStr">
        <is>
          <t xml:space="preserve"> </t>
        </is>
      </c>
    </row>
    <row r="5">
      <c r="A5" s="4" t="inlineStr">
        <is>
          <t>Foreign net operating loss carryforwards</t>
        </is>
      </c>
      <c r="B5" s="4" t="inlineStr">
        <is>
          <t xml:space="preserve"> </t>
        </is>
      </c>
      <c r="C5" s="6" t="n">
        <v>0</v>
      </c>
      <c r="D5" s="4" t="inlineStr">
        <is>
          <t xml:space="preserve"> </t>
        </is>
      </c>
    </row>
    <row r="6">
      <c r="A6" s="4" t="inlineStr">
        <is>
          <t>Increase in valuation allowance</t>
        </is>
      </c>
      <c r="B6" s="6" t="n">
        <v>5200000</v>
      </c>
      <c r="C6" s="4" t="inlineStr">
        <is>
          <t xml:space="preserve"> </t>
        </is>
      </c>
      <c r="D6" s="4" t="inlineStr">
        <is>
          <t xml:space="preserve"> </t>
        </is>
      </c>
    </row>
    <row r="7">
      <c r="A7" s="4" t="inlineStr">
        <is>
          <t>Valuation allowance</t>
        </is>
      </c>
      <c r="B7" s="6" t="n">
        <v>85620000</v>
      </c>
      <c r="C7" s="6" t="n">
        <v>80405000</v>
      </c>
      <c r="D7" s="4" t="inlineStr">
        <is>
          <t xml:space="preserve"> </t>
        </is>
      </c>
    </row>
    <row r="8">
      <c r="A8" s="4" t="inlineStr">
        <is>
          <t>Unrecognized tax benefits</t>
        </is>
      </c>
      <c r="B8" s="6" t="n">
        <v>0</v>
      </c>
      <c r="C8" s="6" t="n">
        <v>0</v>
      </c>
      <c r="D8" s="7" t="n">
        <v>0</v>
      </c>
    </row>
    <row r="9">
      <c r="A9" s="4" t="inlineStr">
        <is>
          <t>Federal</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 subject to expiration</t>
        </is>
      </c>
      <c r="B11" s="6" t="n">
        <v>60500000</v>
      </c>
      <c r="C11" s="6" t="n">
        <v>60500000</v>
      </c>
      <c r="D11" s="4" t="inlineStr">
        <is>
          <t xml:space="preserve"> </t>
        </is>
      </c>
    </row>
    <row r="12">
      <c r="A12" s="4" t="inlineStr">
        <is>
          <t>Operating loss carryforwards, not subject to expiration</t>
        </is>
      </c>
      <c r="B12" s="6" t="n">
        <v>220800000</v>
      </c>
      <c r="C12" s="6" t="n">
        <v>183200000</v>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Federal net operating loss carryforwards</t>
        </is>
      </c>
      <c r="B15" s="6" t="n">
        <v>172100000</v>
      </c>
      <c r="C15" s="4" t="inlineStr">
        <is>
          <t xml:space="preserve"> </t>
        </is>
      </c>
      <c r="D15" s="4" t="inlineStr">
        <is>
          <t xml:space="preserve"> </t>
        </is>
      </c>
    </row>
    <row r="16">
      <c r="A16" s="4" t="inlineStr">
        <is>
          <t>Operating loss carryforwards, subject to expiration</t>
        </is>
      </c>
      <c r="B16" s="6" t="n">
        <v>145200000</v>
      </c>
      <c r="C16" s="7" t="n">
        <v>153700000</v>
      </c>
      <c r="D16" s="4" t="inlineStr">
        <is>
          <t xml:space="preserve"> </t>
        </is>
      </c>
    </row>
    <row r="17">
      <c r="A17" s="4" t="inlineStr">
        <is>
          <t>Operating loss carryforwards, not subject to expiration</t>
        </is>
      </c>
      <c r="B17" s="6" t="n">
        <v>26900000</v>
      </c>
      <c r="C17" s="4" t="inlineStr">
        <is>
          <t xml:space="preserve"> </t>
        </is>
      </c>
      <c r="D17" s="4" t="inlineStr">
        <is>
          <t xml:space="preserve"> </t>
        </is>
      </c>
    </row>
    <row r="18">
      <c r="A18" s="4" t="inlineStr">
        <is>
          <t>Foreign Tax Authority</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s, subject to expiration</t>
        </is>
      </c>
      <c r="B20" s="7" t="n">
        <v>100000</v>
      </c>
      <c r="C20" s="4" t="inlineStr">
        <is>
          <t xml:space="preserve"> </t>
        </is>
      </c>
      <c r="D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INCOME - NET (Details) - USD ($) $ in Thousands</t>
        </is>
      </c>
      <c r="B1" s="2" t="inlineStr">
        <is>
          <t>12 Months Ended</t>
        </is>
      </c>
    </row>
    <row r="2">
      <c r="B2" s="2" t="inlineStr">
        <is>
          <t>Mar. 31, 2024</t>
        </is>
      </c>
      <c r="C2" s="2" t="inlineStr">
        <is>
          <t>Mar. 31, 2023</t>
        </is>
      </c>
      <c r="D2" s="2" t="inlineStr">
        <is>
          <t>Mar. 31, 2022</t>
        </is>
      </c>
    </row>
    <row r="3">
      <c r="A3" s="3" t="inlineStr">
        <is>
          <t>Other Income and Expenses [Abstract]</t>
        </is>
      </c>
      <c r="B3" s="4" t="inlineStr">
        <is>
          <t xml:space="preserve"> </t>
        </is>
      </c>
      <c r="C3" s="4" t="inlineStr">
        <is>
          <t xml:space="preserve"> </t>
        </is>
      </c>
      <c r="D3" s="4" t="inlineStr">
        <is>
          <t xml:space="preserve"> </t>
        </is>
      </c>
    </row>
    <row r="4">
      <c r="A4" s="4" t="inlineStr">
        <is>
          <t>Other income</t>
        </is>
      </c>
      <c r="B4" s="7" t="n">
        <v>762</v>
      </c>
      <c r="C4" s="7" t="n">
        <v>1334</v>
      </c>
      <c r="D4" s="7" t="n">
        <v>275</v>
      </c>
    </row>
    <row r="5">
      <c r="A5" s="4" t="inlineStr">
        <is>
          <t>Change in fair value of warrants</t>
        </is>
      </c>
      <c r="B5" s="6" t="n">
        <v>2738</v>
      </c>
      <c r="C5" s="6" t="n">
        <v>5350</v>
      </c>
      <c r="D5" s="6" t="n">
        <v>33196</v>
      </c>
    </row>
    <row r="6">
      <c r="A6" s="4" t="inlineStr">
        <is>
          <t>Gain (Loss) on extinguishment of debt</t>
        </is>
      </c>
      <c r="B6" s="6" t="n">
        <v>1828</v>
      </c>
      <c r="C6" s="6" t="n">
        <v>0</v>
      </c>
      <c r="D6" s="6" t="n">
        <v>-2024</v>
      </c>
    </row>
    <row r="7">
      <c r="A7" s="4" t="inlineStr">
        <is>
          <t>Loss on warrant exercise</t>
        </is>
      </c>
      <c r="B7" s="6" t="n">
        <v>0</v>
      </c>
      <c r="C7" s="6" t="n">
        <v>0</v>
      </c>
      <c r="D7" s="6" t="n">
        <v>-101</v>
      </c>
    </row>
    <row r="8">
      <c r="A8" s="4" t="inlineStr">
        <is>
          <t>OTHER INCOME—NET</t>
        </is>
      </c>
      <c r="B8" s="7" t="n">
        <v>5328</v>
      </c>
      <c r="C8" s="7" t="n">
        <v>6684</v>
      </c>
      <c r="D8" s="7" t="n">
        <v>313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Loss per Share (Details) - USD ($) $ / shares in Units, $ in Thousands</t>
        </is>
      </c>
      <c r="B1" s="2" t="inlineStr">
        <is>
          <t>12 Months Ended</t>
        </is>
      </c>
    </row>
    <row r="2">
      <c r="B2" s="2" t="inlineStr">
        <is>
          <t>Mar. 31, 2024</t>
        </is>
      </c>
      <c r="C2" s="2" t="inlineStr">
        <is>
          <t>Mar. 31, 2023</t>
        </is>
      </c>
      <c r="D2" s="2" t="inlineStr">
        <is>
          <t>Mar. 31, 2022</t>
        </is>
      </c>
    </row>
    <row r="3">
      <c r="A3" s="3" t="inlineStr">
        <is>
          <t>Numerator:</t>
        </is>
      </c>
      <c r="B3" s="4" t="inlineStr">
        <is>
          <t xml:space="preserve"> </t>
        </is>
      </c>
      <c r="C3" s="4" t="inlineStr">
        <is>
          <t xml:space="preserve"> </t>
        </is>
      </c>
      <c r="D3" s="4" t="inlineStr">
        <is>
          <t xml:space="preserve"> </t>
        </is>
      </c>
    </row>
    <row r="4">
      <c r="A4" s="4" t="inlineStr">
        <is>
          <t>Net loss</t>
        </is>
      </c>
      <c r="B4" s="7" t="n">
        <v>-37010</v>
      </c>
      <c r="C4" s="7" t="n">
        <v>-61519</v>
      </c>
      <c r="D4" s="7" t="n">
        <v>-68299</v>
      </c>
    </row>
    <row r="5">
      <c r="A5" s="4" t="inlineStr">
        <is>
          <t>Net loss attributable to common stockholders - basic</t>
        </is>
      </c>
      <c r="B5" s="6" t="n">
        <v>-37010</v>
      </c>
      <c r="C5" s="6" t="n">
        <v>-61519</v>
      </c>
      <c r="D5" s="6" t="n">
        <v>-68299</v>
      </c>
    </row>
    <row r="6">
      <c r="A6" s="4" t="inlineStr">
        <is>
          <t>Net loss attributable to common stockholders - diluted</t>
        </is>
      </c>
      <c r="B6" s="7" t="n">
        <v>-37010</v>
      </c>
      <c r="C6" s="7" t="n">
        <v>-61519</v>
      </c>
      <c r="D6" s="7" t="n">
        <v>-68299</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basic (in shares)</t>
        </is>
      </c>
      <c r="B8" s="6" t="n">
        <v>177260581</v>
      </c>
      <c r="C8" s="6" t="n">
        <v>176717509</v>
      </c>
      <c r="D8" s="6" t="n">
        <v>156201601</v>
      </c>
    </row>
    <row r="9">
      <c r="A9" s="4" t="inlineStr">
        <is>
          <t>Weighted-average common shares outstanding - diluted (in shares)</t>
        </is>
      </c>
      <c r="B9" s="6" t="n">
        <v>177260581</v>
      </c>
      <c r="C9" s="6" t="n">
        <v>176717509</v>
      </c>
      <c r="D9" s="6" t="n">
        <v>156201601</v>
      </c>
    </row>
    <row r="10">
      <c r="A10" s="3" t="inlineStr">
        <is>
          <t>Net Income Loss Per Share Attributable To Common Stockholders [Abstract]</t>
        </is>
      </c>
      <c r="B10" s="4" t="inlineStr">
        <is>
          <t xml:space="preserve"> </t>
        </is>
      </c>
      <c r="C10" s="4" t="inlineStr">
        <is>
          <t xml:space="preserve"> </t>
        </is>
      </c>
      <c r="D10" s="4" t="inlineStr">
        <is>
          <t xml:space="preserve"> </t>
        </is>
      </c>
    </row>
    <row r="11">
      <c r="A11" s="4" t="inlineStr">
        <is>
          <t>Net loss per share attributable to common stockholders - basic (USD per share)</t>
        </is>
      </c>
      <c r="B11" s="9" t="n">
        <v>-0.21</v>
      </c>
      <c r="C11" s="9" t="n">
        <v>-0.35</v>
      </c>
      <c r="D11" s="9" t="n">
        <v>-0.44</v>
      </c>
    </row>
    <row r="12">
      <c r="A12" s="4" t="inlineStr">
        <is>
          <t>Net loss per share attributable to common stockholders - diluted (USD per share)</t>
        </is>
      </c>
      <c r="B12" s="9" t="n">
        <v>-0.21</v>
      </c>
      <c r="C12" s="9" t="n">
        <v>-0.35</v>
      </c>
      <c r="D12" s="9" t="n">
        <v>-0.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Net Loss per Share (Details) - shares</t>
        </is>
      </c>
      <c r="B1" s="2" t="inlineStr">
        <is>
          <t>12 Months Ended</t>
        </is>
      </c>
    </row>
    <row r="2">
      <c r="B2" s="2" t="inlineStr">
        <is>
          <t>Mar. 31, 2024</t>
        </is>
      </c>
      <c r="C2" s="2" t="inlineStr">
        <is>
          <t>Mar. 31, 2023</t>
        </is>
      </c>
      <c r="D2" s="2" t="inlineStr">
        <is>
          <t>Mar. 31, 2022</t>
        </is>
      </c>
    </row>
    <row r="3">
      <c r="A3" s="4" t="inlineStr">
        <is>
          <t>Redeemable convertible preferred stock as converted to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loss per share (in shares)</t>
        </is>
      </c>
      <c r="B5" s="4" t="inlineStr">
        <is>
          <t xml:space="preserve"> </t>
        </is>
      </c>
      <c r="C5" s="6" t="n">
        <v>0</v>
      </c>
      <c r="D5" s="6" t="n">
        <v>0</v>
      </c>
    </row>
    <row r="6">
      <c r="A6" s="4" t="inlineStr">
        <is>
          <t>Stock options to purchase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loss per share (in shares)</t>
        </is>
      </c>
      <c r="B8" s="6" t="n">
        <v>12113905</v>
      </c>
      <c r="C8" s="6" t="n">
        <v>16019476</v>
      </c>
      <c r="D8" s="6" t="n">
        <v>19331636</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loss per share (in shares)</t>
        </is>
      </c>
      <c r="B11" s="6" t="n">
        <v>12277989</v>
      </c>
      <c r="C11" s="6" t="n">
        <v>8188054</v>
      </c>
      <c r="D11" s="6" t="n">
        <v>4134053</v>
      </c>
    </row>
    <row r="12">
      <c r="A12" s="4" t="inlineStr">
        <is>
          <t>Warrants to purchase common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loss per share (in shares)</t>
        </is>
      </c>
      <c r="B14" s="6" t="n">
        <v>13036333</v>
      </c>
      <c r="C14" s="6" t="n">
        <v>13036333</v>
      </c>
      <c r="D14" s="6" t="n">
        <v>13036333</v>
      </c>
    </row>
    <row r="15">
      <c r="A15" s="4" t="inlineStr">
        <is>
          <t>2025 Convertible Notes as converted to common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loss per share (in shares)</t>
        </is>
      </c>
      <c r="B17" s="6" t="n">
        <v>4138926</v>
      </c>
      <c r="C17" s="6" t="n">
        <v>8505620</v>
      </c>
      <c r="D17" s="6" t="n">
        <v>8062230</v>
      </c>
    </row>
    <row r="18">
      <c r="A18" s="4" t="inlineStr">
        <is>
          <t>ESPP</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loss per share (in shares)</t>
        </is>
      </c>
      <c r="B20" s="6" t="n">
        <v>296335</v>
      </c>
      <c r="C20" s="6" t="n">
        <v>278111</v>
      </c>
      <c r="D20"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Mar.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Gross Profit by Segment (Details) - USD ($) $ in Thousands</t>
        </is>
      </c>
      <c r="B1" s="2" t="inlineStr">
        <is>
          <t>12 Months Ended</t>
        </is>
      </c>
    </row>
    <row r="2">
      <c r="B2" s="2" t="inlineStr">
        <is>
          <t>Mar. 31, 2024</t>
        </is>
      </c>
      <c r="C2" s="2" t="inlineStr">
        <is>
          <t>Mar. 31, 2023</t>
        </is>
      </c>
      <c r="D2" s="2" t="inlineStr">
        <is>
          <t>Mar.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t>
        </is>
      </c>
      <c r="B4" s="7" t="n">
        <v>490184</v>
      </c>
      <c r="C4" s="7" t="n">
        <v>535315</v>
      </c>
      <c r="D4" s="7" t="n">
        <v>507406</v>
      </c>
    </row>
    <row r="5">
      <c r="A5" s="4" t="inlineStr">
        <is>
          <t>Cost of revenue</t>
        </is>
      </c>
      <c r="B5" s="6" t="n">
        <v>188032</v>
      </c>
      <c r="C5" s="6" t="n">
        <v>227200</v>
      </c>
      <c r="D5" s="6" t="n">
        <v>225300</v>
      </c>
    </row>
    <row r="6">
      <c r="A6" s="4" t="inlineStr">
        <is>
          <t>Gross profit</t>
        </is>
      </c>
      <c r="B6" s="6" t="n">
        <v>302152</v>
      </c>
      <c r="C6" s="6" t="n">
        <v>308115</v>
      </c>
      <c r="D6" s="6" t="n">
        <v>282106</v>
      </c>
    </row>
    <row r="7">
      <c r="A7" s="4" t="inlineStr">
        <is>
          <t>Direct to Consumer:</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Revenue</t>
        </is>
      </c>
      <c r="B9" s="6" t="n">
        <v>436446</v>
      </c>
      <c r="C9" s="6" t="n">
        <v>471994</v>
      </c>
      <c r="D9" s="6" t="n">
        <v>448074</v>
      </c>
    </row>
    <row r="10">
      <c r="A10" s="4" t="inlineStr">
        <is>
          <t>Cost of revenue</t>
        </is>
      </c>
      <c r="B10" s="6" t="n">
        <v>157578</v>
      </c>
      <c r="C10" s="6" t="n">
        <v>186666</v>
      </c>
      <c r="D10" s="6" t="n">
        <v>187991</v>
      </c>
    </row>
    <row r="11">
      <c r="A11" s="4" t="inlineStr">
        <is>
          <t>Gross profit</t>
        </is>
      </c>
      <c r="B11" s="6" t="n">
        <v>278868</v>
      </c>
      <c r="C11" s="6" t="n">
        <v>285328</v>
      </c>
      <c r="D11" s="6" t="n">
        <v>260083</v>
      </c>
    </row>
    <row r="12">
      <c r="A12" s="4" t="inlineStr">
        <is>
          <t>Commerce:</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Revenue</t>
        </is>
      </c>
      <c r="B14" s="6" t="n">
        <v>53738</v>
      </c>
      <c r="C14" s="6" t="n">
        <v>63321</v>
      </c>
      <c r="D14" s="6" t="n">
        <v>59332</v>
      </c>
    </row>
    <row r="15">
      <c r="A15" s="4" t="inlineStr">
        <is>
          <t>Cost of revenue</t>
        </is>
      </c>
      <c r="B15" s="6" t="n">
        <v>30454</v>
      </c>
      <c r="C15" s="6" t="n">
        <v>40534</v>
      </c>
      <c r="D15" s="6" t="n">
        <v>37309</v>
      </c>
    </row>
    <row r="16">
      <c r="A16" s="4" t="inlineStr">
        <is>
          <t>Gross profit</t>
        </is>
      </c>
      <c r="B16" s="7" t="n">
        <v>23284</v>
      </c>
      <c r="C16" s="7" t="n">
        <v>22787</v>
      </c>
      <c r="D16" s="7" t="n">
        <v>220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Details) - USD ($) $ in Millions</t>
        </is>
      </c>
      <c r="B1" s="2" t="inlineStr">
        <is>
          <t>12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contribution plan, minimum employee contribution</t>
        </is>
      </c>
      <c r="B4" s="11" t="n">
        <v>0.01</v>
      </c>
      <c r="C4" s="4" t="inlineStr">
        <is>
          <t xml:space="preserve"> </t>
        </is>
      </c>
    </row>
    <row r="5">
      <c r="A5" s="4" t="inlineStr">
        <is>
          <t>Defined contribution plan, maximum employee contribution</t>
        </is>
      </c>
      <c r="B5" s="11" t="n">
        <v>1</v>
      </c>
      <c r="C5" s="4" t="inlineStr">
        <is>
          <t xml:space="preserve"> </t>
        </is>
      </c>
    </row>
    <row r="6">
      <c r="A6" s="4" t="inlineStr">
        <is>
          <t>Defined contribution plan, cost</t>
        </is>
      </c>
      <c r="B6" s="5" t="n">
        <v>1.6</v>
      </c>
      <c r="C6" s="5" t="n">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ARK, Inc., is an omnichannel brand serving dogs across two categories, toys and accessories, and consumables. The Company is located and headquartered in New York, New York. BARK, Inc. was incorporated in Delaware on July 8, 2020 as Northern Star Acquisition Corp. (“Northern Star”) as a special purpose acquisition company with the purpose of effecting a merger with one or more operating businesses. On June 1, 2021, Northern Star completed the acquisition of Barkbox, Inc., a Delaware corporation (“Legacy BARK” and the acquisition, the “Merger”), pursuant to that certain Agreement and Plan of Reorganization (the “Merger Agreement”), dated December 16, 2020, by and among Northern Star, NSAC Merger Sub Corp. and wholly-owned subsidiary of Northern Star (“Merger Sub”), and Legacy Bark. Following the Merger, the Company’s legal name became “The Original BARK Company,” and in November 2021 changed its name to BARK, Inc. The Merger between Northern Star and Legacy BARK was accounted for as a reverse recapitalization. Throughout the notes to the consolidated financial statements, unless otherwise noted, the “Company,” “we,” “us” or “our” and similar terms refer to Legacy BARK and its subsidiaries prior to the consummation of the Merger, and BARK and its subsidiaries after the consummation of the Merg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un. 03, 2024 USD ($)</t>
        </is>
      </c>
    </row>
    <row r="2">
      <c r="A2" s="4" t="inlineStr">
        <is>
          <t>Subsequent Event</t>
        </is>
      </c>
      <c r="B2" s="4" t="inlineStr">
        <is>
          <t xml:space="preserve"> </t>
        </is>
      </c>
    </row>
    <row r="3">
      <c r="A3" s="3" t="inlineStr">
        <is>
          <t>Subsequent Event [Line Items]</t>
        </is>
      </c>
      <c r="B3" s="4" t="inlineStr">
        <is>
          <t xml:space="preserve"> </t>
        </is>
      </c>
    </row>
    <row r="4">
      <c r="A4" s="4" t="inlineStr">
        <is>
          <t>Authorized amount</t>
        </is>
      </c>
      <c r="B4" s="7"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nd accompanying notes have been prepared in accordance with accounting principles generally accepted in the United States of America (U.S. GAAP) as determined by the Financial Accounting Standards Board (“FASB”). Certain prior year information has been reclassified to conform to the current year presentation. These reclassifications had no effect on previously reported results of operations or accumulated deficit. Use of Estimates— The preparation of the consolidated financial statements in conformity with U.S. GAAP and regulations of the U.S. Securities and Exchange Commission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covered by the financial statements and accompanying notes. The most significant estimates relate to determination of fair value of the Company’s allowance for uncollectible accounts receivable, excess and obsolete inventory reserve, stock-based compensation, fair value of right-of-use assets, stand-alone selling price of Direct-to-Consumer offerings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Principles of Consolidation —The consolidated financial statements include the accounts of the Company and its wholly owned subsidiaries. All intercompany balances and transactions have been eliminated in consolidation. Reclassification of Prior Year Balances —Certain prior year amounts have been reclassified for consistency with the current year presentation. These reclassifications have no impact on the amount of total revenues or net income. Beginning in fiscal 2024, the interest income and interest expense line items were presented on the Consolidated Statements of Operations and Comprehensive Loss. Liquidity and Capital Resources — Since inception, the Company has funded its operations primarily with cash flows from operations and issuances of preferred stock and convertible notes. The Company recognized net loss of $37.0 million, $61.5 million, and $68.3 million for the years ended March 31, 2024, 2023 and 2022, respectively. The Company expects that the its cash resources will be sufficient to meet our liquidity, capital expenditure, and anticipated working capital requirements through the date which is twelve months from the date of filing this annual report. As of March 31, 2024, the Company had no obligations, assets or liabilities, which would be considered off-balance sheet arrangements. The Company does not participate in transactions that create relationships with unconsolidated entities or financial partnerships, often referred to as variable interest entities, which would have been established for the purpose of facilitating off-balance sheet arrangements. Segments —The Company has determined that its Chief Executive Officer is the Chief Operating Decision Maker (“CODM”). The Company operates and manages the business as two reporting segments: Direct to Consumer and Commerce. See Note 15 for further details. Fair Value of Financial Instruments —The Company’s financial instruments, including cash and cash equivalents, accounts receivable, prepaid expenses and other current assets, accounts payable, and accrued expenses, are carried at historical cost. At March 31, 2024 and 2023, the carrying amounts of these instruments approximated their fair values because of their short-term nature. The carrying amounts of the Company’s long-term debt approximate fair value based on consideration of current borrowing rates available to the Company.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following summarizes assets and liabilities that are measured at fair value on a recurring basis, by level, within the fair value hierarchy (in thousands): As of March 31, 2024 Level 1 Level 2 Level 3 Total Assets Money market funds (1) $ 52,900 $ — $ — $ 52,900 $ 52,900 $ — $ — $ 52,900 Liabilities Public warrant liability (2) $ 254 $ — $ — $ 254 Private warrant liability (2) — 137 — 137 $ 254 $ 137 $ — $ 391 As of March 31, 2023 Level 1 Level 2 Level 3 Total Assets Money market funds (1) $ 155 $ — $ — $ 155 $ 155 $ 155 Liabilities Public warrant liability (2) $ 2,035 $ — $ — $ 2,035 Private warrant liability (2) — 1,094 — 1,094 $ 2,035 $ 1,094 $ — $ 3,129 ______________ (1) As of March 31, 2024 and March 31, 2023, the Company had cash equivalents held in a money market account. The Company has concluded that due to the highly liquid nature of the money market account, the carrying value approximates fair value, which represents a Level 1 input. The balance of cash equivalents held in the money market account is included in cash and cash equivalents. (2) Included in accrued and other current liabilities. The Company’s outstanding warrants include publicly-traded warrants (the “Public Warrants”) which were issued as one-third of a warrant per unit issued during the Company’s initial public offering on November 10, 2020 (the “IPO”), and warrants sold in a private placement to Northern Star’s sponsor (the “Private Warrants”). The Company evaluated its warrants under Accounting Standards Codification (“ASC”) 815-40, Derivatives and Hedging—Contracts in Entity’s Own Equity (ASC 815), and concluded that they do not meet the criteria to be classified in stockholders’ equity. Since the Public Warrants and Private Warrants meet the definition of a derivative under ASC 815, the warrants have been recorded as current liabilities on the balance sheet at fair value upon issuance, with subsequent changes in their respective fair values recognized in other income, net on the consolidated statements of operations and comprehensive loss at each reporting date. See further disclosure on the change in fair value of Public and Private Warrant liabilities within Note 13, “Other Income - Net.” Cash and Cash Equivalents —Cash and cash equivalents represent cash and highly liquid investments with an original contractual maturity at the date of purchase of three months or less. As of March 31, 2024 and 2023, cash consists primarily of checking and operating accounts. Restricted Cash —The Company has restricted cash with a bank related to lease security deposits. As of each of March 31, 2024, and 2023, the Company has classified $5.2 million within prepaid expenses and other current assets, as restricted cash. Accounts Receivable — Net —Accounts receivable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s of March 31, 2024 and 2023, the Company had an allowance for doubtful accounts of approximately $0.2 million and $0.2 million, respectively. Concentration of Credit Risk and Major Customers and Suppliers —Financial instruments that potentially subject the Company to concentrations of credit risk consist primarily of cash and cash equivalents and accounts receivable.The Company maintains cash and cash equivalents with two financial institutions. The Company’s accounts receivable are derived from sales contracts with large retail customers. The Company maintains reserves for potential credit losses on customer accounts when deemed necessary. Significant customers are those that represent more than 10% of the Company’s total revenues or gross accounts receivable balance at each balance sheet date. For the fiscal years ended March 31, 2024, 2023 and 2022 the Company did not have any customers that accounted for 10% or more of total revenues. The Company had two customers that accounted for 54% and two customers that accounted for 58% of gross accounts receivable as of March 31, 2024 and 2023, respectively. The Company’s accounts receivable relates to sales to customers within the Commerce segment, which represented 11.0% and 11.8% of total revenue for the fiscal years ended March 31, 2024 and 2023, respectively. Significant suppliers are those that represent more than 10% of the Company’s total finished goods purchased or accounts payable at each balance sheet date. During each of the fiscal years ended March 31, 2024 and 2023, the Company had two suppliers that accounted for 31% of total finished goods purchased and two suppliers that accounted for 31% of total finished goods purchased. The Company had one supplier that accounted for 17% of the accounts payable balance and two suppliers that accounted for 41% of the accounts payable balance as of March 31, 2024 and 2023, respectively. Property and Equipment — Net —Property and equipment are stated at cost less accumulated depreciation and amortization. Depreciation, and amortization is provided for using the straight-line method over the estimated useful lives of the assets. Leasehold improvements are amortized using the straight-line method over the shorter of the lease term or estimated useful life of the asset. Depreciation, and amortization expense includes the amortization of finance lease assets. Costs of maintenance and repairs that do not improve or extend the lives of the respective assets are expensed as incurred. Upon retirement or sale, the cost and related accumulated depreciation and amortization are removed from the consolidated balance sheets and the resulting gain or loss is reflected in general and administrative expenses in the consolidated statements of operations and comprehensive loss. The estimated useful lives for significant property and equipment categories are as follows: Asset Class Useful Life Computer equipment, software, and domain names 3 years Warehouse machinery and equipment 5 years Furniture and fixtures 5 years Leased equipment and leasehold improvements Shorter of remaining lease term or estimated useful life Long-Lived Assets and Intangible Assets — Net —The Company capitalizes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osts related to maintenance of internal-use software are expensed in the period incurred. Capitalized costs are amortized over the project’s estimated useful life of three years. Software development costs consist primarily of salary and benefits for the Company’s development staff and third-party contractors’ fees. Capitalized software development costs are included in intangible assets on the consolidated balance sheets and amortized to depreciation expense included in general and administrative expenses on the consolidated statement of operations and comprehensive loss for the fiscal years ended March 31, 2024, 2023, and 2022. The Company assesses long-lived assets for impairment in accordance with the provisions of ASC 360, Property, Plant and Equipment . A long-lived asset (asset group) is tested for recoverability whenever events or changes in circumstances indicate that its carrying amoun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The Company estimates fair value based on the best information available, making necessary estimates, judgments and projections. For purposes of these tests, long-lived assets must be grouped with other assets and liabilities at the lowest level for which identifiable cash flows are largely independent of the cash flows of other assets and liabilities. Leases —The Company determines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ROU assets also include any lease payments made. Operating lease ROU assets are presented separately in non-current assets and finance lease ROU assets are included in property and equipment, net on the Company’s consolidated balance sheets. As the Company’s operating leases do not provide an implicit rate, the Company uses its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The Company’s lease terms may include options to extend or terminate the lease when it is reasonably certain that the Company will exercise that option. As of March 31, 2024 and 2023, the Company did not include any options to extend leases in its lease terms as it was not reasonably certain to exercise them. The Company’s lease agreements do not contain residual value guarantees or covenants. The Company utilizes certain practical expedients and policy elections available under the lease accounting standard. Leases with a term of one year or less are not recognized on its consolidated balance sheets; the Company recognizes lease expense for these leases on a straight-line basis over the lease term. Additionally, the Company has elected to include non-lease components with lease components for contracts containing real estate leases for the purpose of calculating lease ROU assets and liabilities, to the extent that they are fixed. Non-lease components that are not fixed are expensed as incurred as variable lease payments. The Company’s real estate operating leases typically include non-lease components such as common-area maintenance costs. 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ncertain tax positions as a part of the provision for income taxes. Deferred Financing Costs —Deferred financing fees relate to the external costs incurred to obtain financing for the Company. Deferred financing fees are amortized over the respective term of the financing using the effective interest method. Deferred financing fees are presented on the consolidated balance sheets as a reduction to long-term debt. Derivative Assets and Liabilities —The Company’s convertible note agreement contains features determined to be embedded derivatives from its host. Embedded derivatives are separated from the host contract and carried at fair value when the embedded derivative possesses economic characteristics that are not clearly and closely related to the economic characteristics of the host contract and a separate, standalone instrument with the same terms would qualify as a derivative instrument. The derivative is measured both initially and in subsequent periods at fair value, with changes in fair value recognized on the statement of operations and comprehensive loss. Revenue Recognition —The Company recognizes revenue upon the transfer of control of its products and services to its customer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generates revenue through its Direct to Consumer and Commerce segments, each of which participate in the sale of the Company’s Toys &amp; Accessories and Consumables product categories. See below for additional information. Toys &amp; Accessories (“toys”)— The majority of our revenue in the toys category is derived from Barkbox and Super Chewer, which are subscription products that feature monthly themed boxes of premium-quality BARK toys and treats that are delivered directly to a dog’s home. Customers have the option to subscribe to these products on one six twelve The Company also sells toys through our network of retail partners. This distribution channel allows us to reach new customers and introduce them to the BARK brand. Commerce revenue derived from our retail partners is recognized net of estimates for sales returns, discounts, markdowns and allowances, after the goods are shipped, or when the retail customer picks up the goods directly from one of our distribution points and control of the goods is transferred to the customer. Online marketplaces revenue is recognized upon delivery of goods to the end customer. Similar to subscriptions, the customer payment discounts, sales returns and chargebacks are considered to be contingent and represents a component of variable consideration. The estimated consideration reflects potential sales returns and chargebacks as a reduction in the transaction price. The Company has determined that the expected value method will provide the best predictor for a refund liability associated with sales returns and chargebacks. The estimate is recorded in total for sales transactions recorded in each period and, in effect, represents a reduction in the transaction price at the time of sale.The refund liability related to commerce revenue is recorded within accrued and other current liabilities on the consolidated balance sheets and was not material as of March 31, 2024 and 2023. Our toys category also includes revenue derived from the sale of other products such as beds, leashes, apparel, and other miscellaneous products. Consumables— The majority of our consumables revenue today is derived from the treats and chews that are included in our BarkBox and Super Chewer boxes. Over the past several years, the Company has expanded into new and larger consumables markets such as kibble, toppers, supplements and dental products. To sell these products, the Company recently launched a new website, www.bark.co, which contains the majority of its consumables portfolio, all of which can be purchased on a recurring, auto-ship basis, or one-off. Revenue related to food.BARK.co is recognized at a point in time, as control is transferred to the customer upon each delivery. Online Marketplaces —Online marketplaces revenue consists of sales of toys &amp; accessories sold through major online marketplaces. Online marketplaces revenue is recognized at a point in time, as control is transferred, upon delivery of goods to the end customer. Revenue is measured as the amount of consideration the Company expects to be entitled to in exchange for transferring products. The Company evaluated principal versus agent considerations to determine whether it is appropriate to record seller fees paid to the marketplaces as an expense or as a reduction of revenue. Seller fees charged by third-party marketplaces are recorded as general and administrative expense and are not recorded as a reduction of revenue as the Company owns and controls all the goods before they are transferred to the end customer. The Company can, at any time, direct the marketplaces and similarly with other third-party logistics providers, to return the Company’s inventory to any location specified by the Company. Any returns made by customers directly to third-party logistics providers are the responsibility of the Company to make customers whole and the Company retains the inventory risk. Further, the Company is subject to credit risk (i.e., credit card chargebacks), establishes the prices of its products, can determine who fulfills the goods to the customer (third-party online marketplaces or the Company) and can limit quantities or stop selling the goods at any time. Based on these considerations, the Company is the principal in these arrangements. The Company earned revenue from the sale of subscriptions, and the sale of goods through the Company’s online platforms. Deferred revenue represented payment for subscription boxes that the Company was contractually obligated to deliver in future periods. Subscription revenue was recognized as each monthly box was delivered to the customer. Revenue was recognized net of cash discounts given to the customer and net of estimated sales returns and chargebacks. Revenue relating to the sale of goods was recognized upon delivery of goods to the customer, as the risk of loss on these sales transfers to the customer upon delivery. Sales Tax —As a part of the Company’s normal course of business, sales taxes are collected from customers. Sales taxes collected are remitted to the appropriate governmental tax authority on behalf of the customer. Sales tax collected from customers is not considered revenue and is included in accrued and other current liabilities until remitted. Total sales tax accrued was $6.3 million and $7.8 million, as of March 31, 2024 and 2023, respectively. As of March 31, 2024 and 2023, $2.1 million and $2.7 million of the sales tax accrued had been collected but not remitted, respectively. On June 21, 2018, the U.S. Supreme Court decided, in South Dakota v. Wayfair, Inc. that state and local jurisdictions may, at least in certain circumstances, enforce a sales and use tax collection obligation on remote vendors that have no physical presence in such jurisdiction. A number of states have positioned themselves to require sales and use tax collection by remote vendors and/or by online marketplaces. The details and effective dates of these collection requirements vary from state to state and accordingly, the Company recorded a liability in those periods in which it created economic nexus based on each state’s requirements. Total sales tax (income)/ expense recorded related to economic nexus was $0.9 million, $(0.4) million and $0.6 million for the fiscal years ended March 31, 2024, 2023, and 2022, respectively. Inventories —Consist principally of finished goods, and represent products available for sale and are accounted for using the first-in, first-out (“FIFO”) method and valued at the lower of cost or net realizable value. Inventory costs consist of product and inbound shipping and handling costs. The Company assesses the valuation of inventory and periodically writes down the value for estimated excess and obsolete inventory based upon estimates of future demand and market conditions. Inventory valuation requires the Company to make judgments, based on information available at each reporting period. Inventory valuation losses are recorded as cost of revenues. The Company reviews current business trends and forecasts, and inventory aging to determine adjustments which it estimates will be needed to liquidate existing excess inventories and record inventories at either the lower of cost or net realizable value or the lower of cost or market, as applicable. The Company believes that all inventory write-downs required at March 31, 2024, have been recorded. The Company’s historical estimates of inventory reserves have not differed materially from actual results. If market conditions were to change, including as a result of war in Israel and the Ukraine and rising tensions between the U.S. and China and their broader macroeconomic implications or the COVID-19 pandemic and the supply chain and logistics disruptions globally, it is possible that the required level of inventory reserves would need to be adjusted. As of March 31, 2024 and 2023, the Company has recorded reserves to reflect inventories at their estimated net realizable value. The reserve balance as of March 31, 2024 and 2023 was $3.5 million and $4.0 million, respectively. Cost of Revenues —Cost of revenues includes the purchase price of inventory sold, inbound freight costs associated with inventory, shipping supply costs, and inventory shrinkage costs. General and Administrativ e—General and administrative expenses include compensation and benefits costs, including stock-based compensation expense, facility costs, insurance, professional service fees, donations of goods in kind and other general overhead costs including depreciation and amortization and account management support teams, as well as commissions. General and administrative expense also includes processing fees charged by third parties that provide payment processing services for credit cards. For the fiscal years ended March 31, 2024, 2023 and 2022 the Company recorded payment processing fees of $10.6 million, $11.3 million and $10.8 million, respectively, within general and administrative expenses in the consolidated statements of operations and comprehensive loss. Shipping and Fulfillment Cost —Shipping and fulfillment costs represent those costs incurred in operating and staffing fulfillment, including costs attributable to receiving, inspecting, picking, packaging and preparing customer orders for shipment, outbound freight costs associated with shipping orders to customers, and responding to inquiries from customers. Shipping generally occurs prior to the transfer of control to the customer and is therefore accounted for as a fulfillment expense. In circumstances where shipping and handling activities occur after the customer has obtained control of the product, the Company has elected to account for shipping and handling activities as a fulfillment cost rather than an additional promised service. Shipping and handling fees billed to the customers are recorded as revenue. During the years ended March 31, 2024, 2023, and 2022, the Company expensed $139.8 million, $157.0 million and $158.6 million, respectively, for shipping and fulfillment costs within general and administrative expenses in the consolidated statements of operations and comprehensive loss. Advertising Costs —Costs associated with the Company’s advertising is expensed as incurred and are included in advertising and marketing expense in the consolidated statements of operations and comprehensive loss. During the fiscal years ended March 31, 2024, 2023, and 2022, the Company expensed $66.3 million, $55.7 million and $63.7 million, respectively, for advertising costs, which is comprised primarily of print and internet advertising, and agency fees.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uses the Black-Scholes option-pricing model to determine the fair value of stock awards. The Company estimates expected forfeitures of stock-based awards at the grant date and recognizes compensation cost only for those awards expected to vest. The Company estimates future forfeitures at the date of grant based on historical experience and revises the estimates, if necessary, in subsequent periods if actual forfeitures differ from those estimates. For stock-based awards issued to non-employees, including consultants, the Company records expense related to stock options based on the fair value of the options calculated using the Black-Scholes option-pricing model over the service performance period. The fair value of options granted to non-employees is remeasured over the vesting period and recognized as an expense over the period the services are rendered. The Company calculates the fair value of options granted by using the Black-Scholes option-pricing model with the following assumptions: Expected Volatility —The Company estimated volatility for option grants by evaluating the average historical volatility of a peer group of companies for the period immediately preceding the option grant for a term that is approximately equal to the options’ expected life. Expected Term —The expected term of the Company’s options represents the period that the stock-based awards are expected to be outstanding. The Company has elected to use the simplified method to compute the expected term, which the Company believes is representative of future behavior. The Company will continue to evaluate the appropriateness of utilizing such method. Risk-Free Interest Rate —The risk-free interest rate is based on the implied yield currently available on U.S. Treasury zero-coupon issues with an equivalent remaining term at the grant date. Dividend Yield —The Company has not declared or paid dividends to date and does not anticipate declaring dividends. As such, the d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20:59:22Z</dcterms:created>
  <dcterms:modified xmlns:dcterms="http://purl.org/dc/terms/" xmlns:xsi="http://www.w3.org/2001/XMLSchema-instance" xsi:type="dcterms:W3CDTF">2024-06-03T20:59:22Z</dcterms:modified>
</cp:coreProperties>
</file>